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Long-Lived Intangible Asse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egment and Geographic Informa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ong-Lived Intangible Assets (T"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Li_2"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egment and Geographic Inform_2" sheetId="33" state="visible" r:id="rId33"/>
    <sheet xmlns:r="http://schemas.openxmlformats.org/officeDocument/2006/relationships" name="The Company and Basis of Pres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Long-Lived Intangible Assets - " sheetId="38" state="visible" r:id="rId38"/>
    <sheet xmlns:r="http://schemas.openxmlformats.org/officeDocument/2006/relationships" name="Long-Lived Intangible Assets _2" sheetId="39" state="visible" r:id="rId39"/>
    <sheet xmlns:r="http://schemas.openxmlformats.org/officeDocument/2006/relationships" name="Long-Lived Intangible Assets _3" sheetId="40" state="visible" r:id="rId40"/>
    <sheet xmlns:r="http://schemas.openxmlformats.org/officeDocument/2006/relationships" name="Accounts Receivable - Schedule " sheetId="41" state="visible" r:id="rId41"/>
    <sheet xmlns:r="http://schemas.openxmlformats.org/officeDocument/2006/relationships" name="Accounts Receivable - Additiona" sheetId="42" state="visible" r:id="rId42"/>
    <sheet xmlns:r="http://schemas.openxmlformats.org/officeDocument/2006/relationships" name="Inventories - Summary of Invent"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Accrued Expenses and Other Li_3" sheetId="46" state="visible" r:id="rId46"/>
    <sheet xmlns:r="http://schemas.openxmlformats.org/officeDocument/2006/relationships" name="Debt - Additional Information (" sheetId="47" state="visible" r:id="rId47"/>
    <sheet xmlns:r="http://schemas.openxmlformats.org/officeDocument/2006/relationships" name="Debt - Schedule of Total Future"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chedule"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chedu_2" sheetId="54" state="visible" r:id="rId54"/>
    <sheet xmlns:r="http://schemas.openxmlformats.org/officeDocument/2006/relationships" name="Employee Benefit Plan - Additio" sheetId="55" state="visible" r:id="rId55"/>
    <sheet xmlns:r="http://schemas.openxmlformats.org/officeDocument/2006/relationships" name="Commitments and Contingencies -" sheetId="56" state="visible" r:id="rId56"/>
    <sheet xmlns:r="http://schemas.openxmlformats.org/officeDocument/2006/relationships" name="Related Party Transactions - Ad" sheetId="57" state="visible" r:id="rId57"/>
    <sheet xmlns:r="http://schemas.openxmlformats.org/officeDocument/2006/relationships" name="Net Loss Per Share - Summary of"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OSS</t>
  </si>
  <si>
    <t>Title of 12(b) Security</t>
  </si>
  <si>
    <t>Common Stock, $0.0001 par value per share</t>
  </si>
  <si>
    <t>Security Exchange Name</t>
  </si>
  <si>
    <t>NASDAQ</t>
  </si>
  <si>
    <t>Entity Registrant Name</t>
  </si>
  <si>
    <t>One Stop Systems, Inc.</t>
  </si>
  <si>
    <t>Entity Central Index Key</t>
  </si>
  <si>
    <t>0001394056</t>
  </si>
  <si>
    <t>Current Fiscal Year End Date</t>
  </si>
  <si>
    <t>--12-31</t>
  </si>
  <si>
    <t>Entity Filer Category</t>
  </si>
  <si>
    <t>Non-accelerated Filer</t>
  </si>
  <si>
    <t>Entity Current Reporting Status</t>
  </si>
  <si>
    <t>Yes</t>
  </si>
  <si>
    <t>Entity Interactive Data Current</t>
  </si>
  <si>
    <t>Entity Small Business</t>
  </si>
  <si>
    <t>true</t>
  </si>
  <si>
    <t>Entity Emerging Growth Company</t>
  </si>
  <si>
    <t>Entity Ex Transition Period</t>
  </si>
  <si>
    <t>Entity Shell Company</t>
  </si>
  <si>
    <t>Document Quarterly Report</t>
  </si>
  <si>
    <t>Document Transition Report</t>
  </si>
  <si>
    <t>Entity Common Stock, Shares Outstanding</t>
  </si>
  <si>
    <t>Entity File Number</t>
  </si>
  <si>
    <t>001-38371</t>
  </si>
  <si>
    <t>Entity Tax Identification Number</t>
  </si>
  <si>
    <t>33-0885351</t>
  </si>
  <si>
    <t>Entity Incorporation, State or Country Code</t>
  </si>
  <si>
    <t>DE</t>
  </si>
  <si>
    <t>Entity Address, Address Line One</t>
  </si>
  <si>
    <t>2235 Enterprise Street #110</t>
  </si>
  <si>
    <t>Entity Address, City or Town</t>
  </si>
  <si>
    <t>Escondido</t>
  </si>
  <si>
    <t>Entity Address, State or Province</t>
  </si>
  <si>
    <t>CA</t>
  </si>
  <si>
    <t>Entity Address, Postal Zip Code</t>
  </si>
  <si>
    <t>92029</t>
  </si>
  <si>
    <t>City Area Code</t>
  </si>
  <si>
    <t>760</t>
  </si>
  <si>
    <t>Local Phone Number</t>
  </si>
  <si>
    <t>745-9883</t>
  </si>
  <si>
    <t>UNAUDITED CONSOLIDATED BALANCE SHEETS - USD ($)</t>
  </si>
  <si>
    <t>Dec. 31, 2019</t>
  </si>
  <si>
    <t>Current assets</t>
  </si>
  <si>
    <t>Cash and cash equivalents</t>
  </si>
  <si>
    <t>Accounts receivable, net</t>
  </si>
  <si>
    <t>Inventories, net</t>
  </si>
  <si>
    <t>Prepaid expenses and other current assets</t>
  </si>
  <si>
    <t>Total current assets</t>
  </si>
  <si>
    <t>Property and equipment, net</t>
  </si>
  <si>
    <t>Deposits and other</t>
  </si>
  <si>
    <t>Deferred tax assets, net</t>
  </si>
  <si>
    <t>Goodwill</t>
  </si>
  <si>
    <t>Intangible assets, net</t>
  </si>
  <si>
    <t>Total Assets</t>
  </si>
  <si>
    <t>Current liabilities</t>
  </si>
  <si>
    <t>Accounts payable</t>
  </si>
  <si>
    <t>Accrued expenses and other liabilities</t>
  </si>
  <si>
    <t>Current portion of notes payable, net of debt discount of $7,019 and $7,019, respectively (Note 8)</t>
  </si>
  <si>
    <t>Current portion of related-party notes payable, net of debt discount of $23,060 and $23,060, respectively (Note 8)</t>
  </si>
  <si>
    <t>Total current liabilities</t>
  </si>
  <si>
    <t>Notes payable, net of current portion and debt discount of $292 and $2,047, respectively (Note 8)</t>
  </si>
  <si>
    <t>Related-party notes payable, net of current portion and debt discount of $961 and $6,726 , respectively (Note 8)</t>
  </si>
  <si>
    <t>Total liabilities</t>
  </si>
  <si>
    <t>Commitments and contingencies (Notes 10 and 11)</t>
  </si>
  <si>
    <t xml:space="preserve"> </t>
  </si>
  <si>
    <t>Stockholders’ equity</t>
  </si>
  <si>
    <t>Common stock, $.0001 par value; 50,000,000 shares authorized; 16,476,661 and 16,121,747 shares issued and outstanding, respectively</t>
  </si>
  <si>
    <t>Additional paid-in capital</t>
  </si>
  <si>
    <t>Noncontrolling interest</t>
  </si>
  <si>
    <t>Accumulated other comprehensive loss</t>
  </si>
  <si>
    <t>Accumulated deficit</t>
  </si>
  <si>
    <t>Total stockholders’ equity</t>
  </si>
  <si>
    <t>Total liabilities and stockholders' equity</t>
  </si>
  <si>
    <t>UNAUDITED CONSOLIDATED BALANCE SHEETS (Parenthetical) - USD ($)</t>
  </si>
  <si>
    <t>Debt discount on notes payable, current</t>
  </si>
  <si>
    <t>Debt discount on notes payable, noncurrent</t>
  </si>
  <si>
    <t>Common stock, par value</t>
  </si>
  <si>
    <t>Common stock, shares authorized</t>
  </si>
  <si>
    <t>Common stock, shares issued</t>
  </si>
  <si>
    <t>Common stock, shares outstanding</t>
  </si>
  <si>
    <t>Notes Payable</t>
  </si>
  <si>
    <t>Related Parties</t>
  </si>
  <si>
    <t>UNAUDITED CONSOLIDATED STATEMENTS OF OPERATIONS - USD ($)</t>
  </si>
  <si>
    <t>Mar. 31, 2019</t>
  </si>
  <si>
    <t>Income Statement [Abstract]</t>
  </si>
  <si>
    <t>Revenue</t>
  </si>
  <si>
    <t>Cost of revenue</t>
  </si>
  <si>
    <t>Gross profit</t>
  </si>
  <si>
    <t>Operating expenses:</t>
  </si>
  <si>
    <t>General and administrative</t>
  </si>
  <si>
    <t>Marketing and selling</t>
  </si>
  <si>
    <t>Research and development</t>
  </si>
  <si>
    <t>Total operating expenses</t>
  </si>
  <si>
    <t>Loss from operations</t>
  </si>
  <si>
    <t>Other income (expense):</t>
  </si>
  <si>
    <t>Interest income</t>
  </si>
  <si>
    <t>Interest expense</t>
  </si>
  <si>
    <t>Other income (expense), net</t>
  </si>
  <si>
    <t>Total other income (expense), net</t>
  </si>
  <si>
    <t>Loss before income taxes</t>
  </si>
  <si>
    <t>Benefit for income taxes</t>
  </si>
  <si>
    <t>Net loss attributable to common stockholders</t>
  </si>
  <si>
    <t>Net loss per share attributable to common stockholders:</t>
  </si>
  <si>
    <t>Basic</t>
  </si>
  <si>
    <t>Diluted</t>
  </si>
  <si>
    <t>Weighted average common shares outstanding:</t>
  </si>
  <si>
    <t>UNAUDITED CONSOLIDATED STATEMENTS OF COMPREHENSIVE LOSS - USD ($)</t>
  </si>
  <si>
    <t>Statement Of Income And Comprehensive Income [Abstract]</t>
  </si>
  <si>
    <t>Other comprehensive loss:</t>
  </si>
  <si>
    <t>Currency translation adjustment</t>
  </si>
  <si>
    <t>Total other comprehensive loss</t>
  </si>
  <si>
    <t>Comprehensive loss</t>
  </si>
  <si>
    <t>UNAUDITED CONSOLIDATED STATEMENT OF STOCKHOLDERS' EQUITY - USD ($)</t>
  </si>
  <si>
    <t>Total</t>
  </si>
  <si>
    <t>Common Stock</t>
  </si>
  <si>
    <t>Additional Paid-in Capital</t>
  </si>
  <si>
    <t>Noncontrolling Interest</t>
  </si>
  <si>
    <t>Accumulated Other Comprehensive Income (Loss)</t>
  </si>
  <si>
    <t>Accumulated Deficit</t>
  </si>
  <si>
    <t>Balance at Dec. 31, 2018</t>
  </si>
  <si>
    <t>Balance, Shares at Dec. 31, 2018</t>
  </si>
  <si>
    <t>Stock-based compensation</t>
  </si>
  <si>
    <t>Exercise of stock options, RSU's and Warrants</t>
  </si>
  <si>
    <t>Exercise of stock options, RSU's and Warrants, Shares</t>
  </si>
  <si>
    <t>Net loss</t>
  </si>
  <si>
    <t>Balance at Mar. 31, 2019</t>
  </si>
  <si>
    <t>Balance, Shares at Mar. 31, 2019</t>
  </si>
  <si>
    <t>Balance at Dec. 31, 2019</t>
  </si>
  <si>
    <t>Balance, Shares at Dec. 31, 2019</t>
  </si>
  <si>
    <t>Return of capital upon dissolution of SkyScale</t>
  </si>
  <si>
    <t>Taxes paid on net issuance of employee stock options</t>
  </si>
  <si>
    <t>Balance at Mar. 31, 2020</t>
  </si>
  <si>
    <t>Balance, Shares at Mar. 31, 2020</t>
  </si>
  <si>
    <t>UNAUDITED CONSOLIDATED STATEMENTS OF CASH FLOWS - USD ($)</t>
  </si>
  <si>
    <t>Cash flows from operating activities:</t>
  </si>
  <si>
    <t>Adjustments to reconcile net loss to net cash used in operating activities:</t>
  </si>
  <si>
    <t>Deferred benefit for income taxes</t>
  </si>
  <si>
    <t>(Gain) on disposal of property and equipment</t>
  </si>
  <si>
    <t>Provision for bad debt</t>
  </si>
  <si>
    <t>Warranty reserves</t>
  </si>
  <si>
    <t>Amortization of deferred gain</t>
  </si>
  <si>
    <t>Amortization of intangibles</t>
  </si>
  <si>
    <t>Depreciation</t>
  </si>
  <si>
    <t>Inventory reserves</t>
  </si>
  <si>
    <t>Amortization of debt discount</t>
  </si>
  <si>
    <t>Stock-based compensation expense</t>
  </si>
  <si>
    <t>Changes in operating assets and liabilities:</t>
  </si>
  <si>
    <t>Accounts receivable</t>
  </si>
  <si>
    <t>Inventories</t>
  </si>
  <si>
    <t>Net cash used in operating activities</t>
  </si>
  <si>
    <t>Cash flows from investing activities:</t>
  </si>
  <si>
    <t>Purchases of property and equipment, including capitalization of labor costs for test equipment and ERP</t>
  </si>
  <si>
    <t>Proceeds from sales of property and equipment</t>
  </si>
  <si>
    <t>Net cash used in investing activities</t>
  </si>
  <si>
    <t>Cash flows from financing activities:</t>
  </si>
  <si>
    <t>Proceeds from issuance of stock and stock options exercised</t>
  </si>
  <si>
    <t>Payment of payroll taxes on net issuance of employee stock options</t>
  </si>
  <si>
    <t>Net (repayment) borrowings on bank lines of credit</t>
  </si>
  <si>
    <t>Net repayments on related-party notes payable</t>
  </si>
  <si>
    <t>Net repayments on notes payable</t>
  </si>
  <si>
    <t>Net cash used in financing activities</t>
  </si>
  <si>
    <t>Net change in cash and cash equivalents</t>
  </si>
  <si>
    <t>Effect of exchange rates on cash</t>
  </si>
  <si>
    <t>Cash and cash equivalents, beginning of period</t>
  </si>
  <si>
    <t>Cash and cash equivalents, end of period</t>
  </si>
  <si>
    <t>Supplemental disclosure of cash flow information:</t>
  </si>
  <si>
    <t>Cash paid during the period for interest</t>
  </si>
  <si>
    <t>Cash paid during the period for income taxes</t>
  </si>
  <si>
    <t>The Company and Basis of Presentation</t>
  </si>
  <si>
    <t>Organization Consolidation And Presentation Of Financial Statements [Abstract]</t>
  </si>
  <si>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entertainment, telecommunications, industrial and military applications. During the year ended December 31, 2015, the Company formed a new wholly-owned subsidiary in Germany (“OSS GmbH”). During July 2016, the Company acquired Mission Technologies Group, Inc. (“Magma”) and its operations. In April 2017, the Company and a related entity formed a joint venture named SkyScale, LLC in the State of California (“SkyScale”). In accordance with the Contribution Agreement, each member contributed $750,000 and received a 50% interest in the joint venture. The purpose of SkyScale was to engage in the business of providing high performance computing capabilities as cloud services. As a result of changes in the competitive landscape and downward pressure on pricing from large competitors, the members to the SkyScale joint venture agreement agreed to dissolve SkyScale and ceased operations as of December 31, 2018. In May 2017, the Company entered into a Technology and Software License Agreement with Western Digital (“WDT”) for their Ion flash storage software. The agreement provides the Company with the Ion source code and rights to develop and market derivative products. The Company intends to develop and sell Ion flash storage software with its high-density storage arrays, as well as service existing WDT software users. In July 2017, the Company entered in to a Service Agreement with WDT to service its existing customer base that utilizes Ion flash storage software. The Company also purchased certain equipment from WDT and hired selected employees to assist in the servicing of these existing customers. Management has determined that the activities and assets acquired from WDT comprise a business as defined in ASC 805-10-55-4 through 55. Consideration paid by the Company to WDT pursuant to the arrangements described above was $67,000. In addition, the Company is required to pay prospective royalties to WDT of $2,500 or $5,000 for each sale of the Company’s products that include licensed software. WDT is obligated to pay the Company for services rendered to support existing WDT software users the amount of $1,400,000 in defined declining quarterly amounts over a three year period. Management does not believe this business acquisition meets the significance definition provided in Regulation S-X, Rule 210.1-02(w). On August 31, 2018, the Company acquired Concept Development Inc. (CDI) located in Irvine, California for cash of $646,759, and common stock valued at $4,194,673 (Note 3). CDI specializes in the design and manufacture of custom high-performance computing systems for airborne in-flight entertainment systems. On October 31, 2018, the Company’s wholly-owned German subsidiary, OSS GmbH, acquired 100% of the outstanding stock of Bressner Technology GmbH, a Germany limited liability company located near Munich, Germany, from its principal owners for cash consideration of €4,725,000 (US$5,374,582) and stock consideration of 106,463 newly-issued restricted shares of the Company’s common stock. Liquidity and Going Concern Considerations Given our recent operating losses, the Company’s primary sources of liquidity have been provided by (i) the Company’s February 2018 initial public offering (net proceeds were approximately $16,100,000), (ii) March 2019 notes payable from members of the Board of Directors and others of $1,500,000, (iii) the July 2019 sale of 1,554,832 shares of the Company’s common stock for net cash proceeds of $2,488,148 and (iv) the April 24, 2020 sale of $3,000,000 of Senior Secured Convertible Promissory Notes issued at a 10% original issue discount. As of March 31, 2020, the Company’s cash and cash equivalents were $3,038,006 and working capital was $11,938,554. Cash and cash equivalents held by Bressner totaled $599,511 (USD) at March 31, 2020, and Bressner’s debt covenants do not permit the use of those funds by its parent company. During the three months ended March 31, 2020, the Company experienced an operating loss of $1,511,154, with cash used in operating activities of $721,773. Our largest customer, engaged in the media and entertainment industry, is having significant financial hardships attributable to the COVID-19 pandemic and as a result has been slow in paying its outstanding accounts receivables. The Company has formulated a plan whereby extended terms have been made available, and our customer is presently honoring those terms. The Company’s revenue growth, inclusive of two acquisitions made in 2018, has resulted in growth of the Company as a whole, but has been offset by increased spending in all areas of operating expenses: general and administrative, marketing and selling, and research and development. The recent outbreak of the novel strain of coronavirus, or COVID-19, which has been declared by the World Health Organization to be a “public health emergency of international concern,” has spread across the globe and is impacting worldwide economic activity. A public health pandemic, including COVID-19, poses the risk that we or our employees, contractors, suppliers, and other partners may be prevented from conducting business activities for an indefinite period of time, including due to shutdowns that may be requested or mandated by governmental authorities. While it is not possible at this time to estimate the impact that COVID-19 could have on our business, the continued spread of COVID-19 and the measures taken by the governments of countries affected could disrupt the supply chain and adversely impact our business, financial condition or results of operations. The COVID-19 outbreak and mitigation measures may also have an adverse impact on global economic conditions which could have an adverse effect on our business and financial condition. The extent to which the COVID-19 outbreak impacts our results will depend on future developments that are highly uncertain and cannot be predicted, including new information that may emerge concerning the severity of the virus and the actions to contain its impact. Though management has been successfully managing through the current known impacts, if the situation further deteriorates or the outbreak results in further restriction on both supply and demand factors, our cash flows, financial position and operating results for fiscal year 2020 and beyond will be negatively impacted. Neither the length of time nor the magnitude of the negative impacts can be presently determined. Management’s plans with respect to the above is to continue its efforts to restructure the Company with the primary objectives of reducing costs, conserving cash, strengthening margins, and improving company-wide execution. Specific actions already implemented by management include the deferral of certain executive and Board compensation payments, a freeze on hiring and minimizing overtime, travel and entertainment, and contractor costs. On April 7, 2020, the Company implemented a cost reduction plan which included the termination of certain employees and elimination of certain costs. Estimated savings from this effort are estimated to be $2.5 to $3.0 million for the year ending 2020. While management expects these actions to result in prospective cost reductions, management is also committed to securing debt and/or equity financing to ensure that liquidity will be sufficient to meet the Company’s cash requirements through at least a period of the next twelve months. Management believes potential sources of liquidity include at least the following:
▪
In March 2019, the Company received funding commitments in the amount of $4,000,000 from members of the Board of Directors, of which $1,500,000 has been drawn through December 31, 2019, of which $786,125 remains outstanding. Management expects that $500,000 of such remaining commitments is available to the Company.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f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April 27, 2020, with an additional $3.0 million available seven months from the date of closing at the option of the Company conditioned upon meeting certain requirements. The note is repayable in twenty-two installments beginning three months after closing.
▪
On April 28, 2020, the Company received a Paycheck Protection Program (PPP) loan in the amount of $1,500,000. As a result of management’s cost reduction plans, the Company’s potential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19. Accordingly, note disclosures which would substantially duplicate the disclosures contained in the December 31, 2019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months ended March 31, 2020, are not necessarily indicative of the results that may be expected for the year ending December 31, 2020. For further information, refer to the audited consolidated financial statements and notes for the year ended December 31, 2019 included in the Company’s Annual Report on Form 10-K filed with the SEC on March 26, 2020. 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and the accounts of the joint venture, SkyScale LLC, which was approved for dissolution on December 31, 2018 (collectively referred to as the “Company”). Intercompany balances and transactions have been eliminated in consolidation.</t>
  </si>
  <si>
    <t>Significant Accounting Policies</t>
  </si>
  <si>
    <t>Accounting Policies [Abstract]</t>
  </si>
  <si>
    <t>NOTE 2 –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with reevaluation in April 2019, and Bressner Technology GmbH in October 2018, the allowance for doubtful accounts, fair value of stock options, recoverability of inventories and long-lived assets, and realizability of deferred tax assets. Actual results could differ from those estimates. Concentration Risks At times, deposits held with financial institutions may exceed the amount of insurance provided by the Federal Deposit Insurance Corporation (“FDIC”), which provides basic deposit coverage with limits up to $250,000 per owner. As of March 31, 2020, the Company had $2,169,502 in excess of the insurance limits. The Company has not experienced any such losses in these accounts. In Germany, the deposit insurance is €100,000 per bank, per customer. As of March 31, 2020, Bressner has €443,844 (US$489,275) on deposit with banks in excess of the insurance limits. In the three month periods ended March 31, 2020, and 2019, the Company has one customer which represented greater than 10% of the Company’s revenue. Collectively, this customer represented approximately 27%, and 26% of revenue, respectively. As of March 31, 2020 and December 31, 2019, one customer accounted for 59% and 45% of net trade accounts receivables, respectively. The Company made purchases from certain suppliers of which each supplier was greater than 10% of the Company’s total vendor purchases on an annual basis. Collectively these vendors represented approximately 17 Cash and Cash Equivalents Cash and cash equivalents consist of cash on deposit and money market accounts. The Company considers all highly liquid temporary cash investments with an initial maturity of 90 days or less when acquired to be cash equivalents. Management believes that the carrying amounts of cash equivalents approximate their fair value because of the short maturity period. 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s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March 31, 2020 and December 31, 2019, the allowance for doubtful accounts was $11,518, and $14,000, respectively. Revenues earned in excess of related billings are recorded as an asset on the balance sheet as unbilled receivables. Unbilled receivables as of March 31, 2020 and December 31, 2019, were $214 and $25,432, respectively. 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Property and Equipment Property and equipment, other than leasehold improvements, are recorded at cost and depreciated using the straight-line method over the estimated useful lives of the assets, generally from three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income (expense), net. 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The Company completed its annual assessment for goodwill impairment and determined that goodwill is not impaired as of December 31, 2019 and no adjustment was required. In April 2019, the Company performed an impairment test of goodwill, as a result of a short-fall in the actual overall financial performance of CDI as compared to plan, a recurring need for working capital, and a decrease in the Company’s stock price. As a result of this interim evaluation, the Company recorded an impairment loss to goodwill of $1,697,394, which was charged to operating expenses during the second quarter of 2019. 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9 and determined that there was no impairment as of December 31, 2019. There were no events or circumstances that arose during the three month period ended March 31, 2020, that gave an indication of impairment. There can be no assurance, however, that market conditions will not change or demand for the Company’s products will continue, which could result in an impairment of intangible and long-lived assets in the futur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3) due to the short-term nature of the instruments. The carrying amounts of the Company’s notes payable and Bressner’s existing lines of credit and notes payable approximate their fair values at the stated interest rates and are reflective of the prevailing market rates. 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ese agreements of $3,179,943 and $1,494,078 during the three month periods ended March 31, 2020 and 2019, respectively. As of March 31, 2020 and December 31, 2019, $1,329,057 and $459,893, respectively, of product sold through those dates were held by the Company in the vendor management program. Revenues on certain fixed-price contracts where we provide engineering services, prototypes and completed products are recognized based upon percentage of completion or based upon milestones delivered that are provided during the period and compared to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formanc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During the three month periods ended March 31, 2020 and 2019, revenue recognized on a fixed price contractual basis was $73,750 and $43,071, respectively.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On certain contracts with several of the Company’s significant customers, the Company receives payments in advance of manufacturing. Advanced payments are recorded as deferred revenue until the revenue recognition criteria described above has been met. Related billings that are in excess of revenue earned are deferred and recorded as a liability on the consolidated balance sheet until the related services are provided. Deferred revenue was $12,359 and $24,718 as of March 31, 2020 and December 31 2019, respectively. Remaining performance obligations represent the amount of revenue from fixed-fee contracts. As of March 31, 2020 and December 31, 2019, approximately $0, attributable to cancellation of a contract, and $317,718, respectively of revenue from fixed-fee contracts that is expected to be recognized from these remaining performance obligations. We elected to utilize the practical expedient exemption to exclude from this disclosure the amount of revenue from contracts which are not fixed-fee and where we do not have the right to invoice until the services have been performed. The Company’s operating segment revenues disaggregated by primary geographic market, which is determined based on a customer’s geographic location, for the three months ended March 31, 2020 and 2019 is as follows:
For The Three Month Period Ended March 31, 2020
For The Three Month Period Ended March 31, 2019
Entity:
Domestic
International
Total
Domestic
International
Total
Customized computers and flash arrays
$
6,207,898
$
1,610,380
$
7,818,278
$
2,042,510
$
3,187,576
$
5,230,086
In-flight entertainment &amp; connectivity
529,406
92,540
621,946
296,529
2,925
299,454
Value-added reseller with minimal customization
-
4,919,413
4,919,413
-
4,528,359
4,528,359
$
6,737,304
$
6,622,333
$
13,359,637
$
2,339,039
$
7,718,860
$
10,057,899
Warranty Reserves The Company offers product warranties that extend for one year from the date of sale. Such warranties are considered assurance-type warranties and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at the time of sale based on its historical and estimated future product return rates and expected repair or replacement costs (Note 7).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 This entails hardware repair or replacement, shipping methods on how the warranties will be returned / delivered, response times and hours of operations to receive support. The amount of warranties sold for the three months ended March 31, 2020 and 2019 were $92,724 and $80,123, respectively. The revenue that was recognized for the warranties sold for the three months ended March 31, 2020 and 2019 were $69,105 and $106,698,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s of these costs vary in a wide range, but are not material, due to the infrequency of failure. As of March 31, 2020 and December 31, 2019, deferred revenue totaled $388,378 and $394,571, respectively. The Company expects to recognize $388,378 of unearned revenue amounts from 2020 through 2024. Shipping and Handling Costs The Company's shipping and handling costs are included in cost of goods sold for all periods presented. 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s of operations. 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March 31, 2020, the Company had no foreign exchange contracts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until reclassified into interest expense in the same period the hedged transaction affects earnings. The gain or loss on the ineffective portion is recognized as “Other income (expense) – net” in the consolidated statements of income in each period.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using the simplified method, which is the weighted average vesting period and the contractual lives of the options. This calculation is based on a method acceptable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may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 Advertising Costs Advertising costs are expensed as incurred and included in marketing and selling expense in the accompanying consolidated statements of operations. Advertising costs for the three month periods ended March 31, 2020 and 2019 were $122,092 and $130,922, respectively.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The Company has elected to treat the tax effect of Global Intangible Low Tax Income (“GILTI”) as a current-period expense when occurred. The Company does not foresee material changes to its gross liability of uncertain tax positions within the next twelve month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three months ended March 31, 2020, relating to a projected 2018 NOL utilization and tax benefits from NOL carrybacks. We have recorded a discrete benefit of $100,000 in our income tax provision for the three months ended March 31, 2020 related to the CARES Act.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t>
  </si>
  <si>
    <t>Long-Lived Intangible Assets</t>
  </si>
  <si>
    <t>Goodwill And Intangible Assets Disclosure [Abstract]</t>
  </si>
  <si>
    <t>NOTE 3 – Long-Lived Intangible Assets Definite lived intangible assets related to acquisition are as follows, as of March 31, 2020:
Expected Life
Remaining Months
Gross Intangible Assets
Accumulated Amortization
Net Intangible Assets
Customer lists and relationships
36 to 60 months
19 to 41 months
$
2,084,515
$
(1,226,805
)
$
857,710
Drawings and Technology
36 months
0 months
760,207
(760,207
)
-
Trade name, Trademarks &amp; other
24 to 36 months
5 to 19 months
447,274
(255,655
)
191,619
Non-compete
36 months
19 months
246,797
(124,460
)
122,337
$
3,538,793
$
(2,367,126
)
$
1,171,667
Definite lived intangibles assets related to acquisitions are as follows, as of December 31, 2019:
Expected Life
Remaining Months
Gross Intangible Assets
Accumulated Amortization
Net Intangible Assets
Customer lists and relationships
36 to 60 months
22 to 44 months
$
2,084,515
$
(1,109,681
)
$
974,834
Drawings and Technology
36 months
0 months
760,207
(760,207
)
-
Trade name, Trademarks &amp; other
24 to 36 months
8 to 22 months
447,274
(217,570
)
229,704
Non-compete
36 months
22 months
246,797
(105,143
)
141,654
$
3,538,793
$
(2,192,601
)
$
1,346,192
As of March 31, 2020, amortization expense of the definite lived intangible assets for the years remaining is as follows:
2020
2021
2022
2023
Total
$
509,410
$
556,872
$
63,231
$
42,154
$
1,171,667
Amortization expense recognized during the three months ended March 31, 2020 and 2019 was $174,525 and $349,419, respectively.</t>
  </si>
  <si>
    <t>Accounts Receivable</t>
  </si>
  <si>
    <t>Accounts Receivable Net Current [Abstract]</t>
  </si>
  <si>
    <t>NOTE 4 – ACCOUNTS RECEIVABLE Accounts receivable, net consists of the following:
March 31,
December 31,
2020
2019
Accounts receivable
$
9,122,983
$
11,655,725
Unbilled receivables
214
25,432
9,123,197
11,681,157
Less: allowance for doubtful accounts
(11,518
)
(14,000
)
$
9,111,679
$
11,667,157
Unbilled receivables include amounts associated with percentage of completion and milestone billing accounting, which includes cost and gross profit earned in excess of billing, not currently billable due to contractual provisions. Recoveries of bad debt expense related to accounts receivable was ($2,405) and ($88) for the three month periods ended March 31, 2020 and 2019, respectively.</t>
  </si>
  <si>
    <t>Inventory Disclosure [Abstract]</t>
  </si>
  <si>
    <t>NOTE 5 – INVENTORIES Inventories, net consist of the following:
March 31,
December 31,
2020
2019
Raw materials
$
3,820,575
$
2,478,882
Sub-assemblies
1,277,061
1,857,004
Work-in-process
1,024,973
493,276
Finished goods
3,490,385
3,087,529
9,612,994
7,916,691
Less: reserves for obsolete and slow-moving inventories
(628,117
)
(547,335
)
$
8,984,877
$
7,369,356</t>
  </si>
  <si>
    <t>Property and Equipment</t>
  </si>
  <si>
    <t>Property Plant And Equipment [Abstract]</t>
  </si>
  <si>
    <t>NOTE 6 – PROPERTY AND EQUIPMENT Property and equipment, net consists of the following:
March 31,
December 31,
2020
2019
Computers and computer equipment
$
659,763
$
633,546
Furniture and office equipment
337,901
340,801
Manufacturing equipment and engineering tools
2,503,576
2,501,020
ERP System
1,892,420
1,709,125
Leasehold improvements
902,974
892,097
6,296,634
6,076,589
Less: accumulated depreciation and amortization
(2,744,083
)
(2,508,025
)
$
3,552,551
$
3,568,564
During the three month periods ended March 31, 2020 and 2019, the Company incurred $221,300 and $115,308, respectively of depreciation and amortization expense related to property and equipment.</t>
  </si>
  <si>
    <t>Accrued Expenses and Other Liabilities</t>
  </si>
  <si>
    <t>Accrued Liabilities And Other Liabilities [Abstract]</t>
  </si>
  <si>
    <t>NOTE 7 – ACCRUED EXPENSES AND OTHER LIABILITIES Accrued expenses and other liabilities consist of the following:
March 31,
December 31,
2020
2019
Accrued compensation and related liabilities
$
1,798,990
$
1,621,177
Deferred revenue and customer deposits
1,410,491
1,260,126
Warranty reserve
422,782
424,011
Other accrued expenses
978,243
1,302,118
$
4,610,506
$
4,607,432</t>
  </si>
  <si>
    <t>Debt</t>
  </si>
  <si>
    <t>Debt Disclosure [Abstract]</t>
  </si>
  <si>
    <t>NOTE 8 – DEBT Bank Lines of Credit Bressner Technology GmbH has three revolving lines of credit with German institutions totaling €3,600,000 (US$3,968,492). Borrowing under the lines of credit bear interest at variable rates of Euribor plus a stated rate. Current rates are between 3.75% and 7.99%. There were no outstanding lines of credit balances as of March 31, 2020 and December 31, 2019. Foreign Debt Obligations Bressner Technology GmbH has two term loans outstanding with a total balance outstanding of €763,556 (US$841,713) as follows: Bressner entered into a note payable in September 2017, in the amount of €400,000 (US$436,272) which bears interest at 2.125% and matured on January 31, 2020. As of March 31, 2020, this note has been paid in full. Quarterly principal payments of €25,000 (US$28,068) were due in January, April, July and November of 2019. The balance outstanding as of December 31, 2019 is €25,000 (US$28,068). Bressner entered into a note payable in April 2019 in the amount of €500,000 (US$561,350) which bears interest at 2.25% and matures on March 30, 2021 with monthly payments of principal and interest of €22,232 (US$24,960). The balance outstanding as of March 31, 2020 and December 31, 2019 is €263,556 (US$290,534) and €328,525 (US$368,835), respectively. Bressner entered into a note payable in June 2019 in the amount of €500,000 (US$551,180) which bears interest at 1.70.% and matures on June 25, 2020 with a balloon payment of principal and interest. The amount outstanding as of March 31, 2020 and December 31, 2019 is €509,544 (US$561,700) and €508,679 (US$571,095), respectively. Bressner is in the process of having this loan’s maturity date extend one year. Bressner entered into a note payable in September 2019 in the amount of €300,000 (US$336,810) which bears interest at 1.65.% and matured on March 24, 2020, with a balloon payment of principal and interest. The outstanding balance was paid in full as of March 31, 2020. At December 31, 2019 the outstanding balance was €301,650 (US$338,663). Notes Payable In April 2019, the Company borrowed $350,000 from three individuals for a two year period at an interest rate of 9.5% which requires the Company to make monthly principal and interest payments of $16,1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16,276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4.60% volatility; 0.0% dividend rate; and a risk-free interest rate of 2.307%. The total relative fair value of the warrants issued is $14,037. The balance outstanding as of March 31, 2020 and December 31, 2019 is $198,134 and $241,054, respectively. Notes Payable – Related Parties In April 2019, the Company borrowed $1,150,000 from three individuals who serve on the Company’s board of directors for a two year period at an interest rate of 9.5% which requires the Company to make monthly principal and interest payments of $52,900 per month. These loans are secured by the assets of the Company. In connection with these loans, the Company issued to the noteholders warrants to purchase shares of the Company’s common stock equal to 10% of the original principal at a price per share equal to $2.15 per share. Accordingly, the Company issued to the noteholders warrants to purchase 53,490 shares of the Company’s common stock at an exercise price of $2.15 per share. The relative fair value of each warrant was $0.90. The relative fair value of warrants was estimated using Black-Scholes with the following weighted-average assumptions: fair value of the Company’s common stock at issuance of $2.15 per share; five year contractual term; 42.60% volatility; 0.0% dividend rate; and a risk-free interest rate of 2.3067%. The relative fair value of warrants issued is $46,121. The balance outstanding as of March 31, 2020 and December 31, 2019 is $650,129 and $791,170, respectively. Debt Discount The relative fair value of warrants were recorded as debt discount, decreasing notes payable and related-party notes payable and increasing additional paid-in-capital on the accompanying consolidated balance sheets. The debt discounts are being amortized to interest expense over the term of the corresponding notes payable using the straight-line method which approximates the effective interest method. For the three month periods ended March 31, 2020 and 2019, total debt discount amortization was $7,520 and $0, respectively, and such amounts are included in interest expense in the accompanying consolidated statements of operations. Total future payments under notes payable and related-party notes payable as of March 31, 2020 are as follows:
Period Ending March 31,
Related Parties
Third Parties
Foreign
Total
Discount
2020
$
598,482
$
182,120
$
841,713
$
1,622,315
$
(30,079
)
2021
51,647
16,014
-
67,661
(1,253
)
Total minimum payments
650,129
198,134
841,713
1,689,976
(31,332
)
Current portion of notes payable
(598,482
)
(182,120
)
(841,713
)
(1,622,315
)
30,079
Notes payable, net of current portion
$
51,647
$
16,014
$
-
$
67,661
$
(1,253
)</t>
  </si>
  <si>
    <t>Stockholders' Equity</t>
  </si>
  <si>
    <t>Stockholders Equity Note [Abstract]</t>
  </si>
  <si>
    <t>NOTE 9 – STOCKHOLDERS’ EQUITY The Company’s amended and restated certificate of incorporation filed on December 14, 2017, authorizes the Company to issue 10,000,000 shares of preferred stock and 50,000,000 shares of common stock.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On June 26, 2019, the Company filed a prospectus supplement relating to its common stock, par value $0.0001 per share, whereby under the prospectus supplement, the Company may offer and sell common stock having an aggregate offering price of up to $10,000,000 through Noble Capital Markets, Inc., (“Noble”) acting as the Company’s agent. As such, the Company entered into an Equity Distribution Agreement with Noble dated as of June 26, 2019. In July 2019, the Company sold 1,554,832 shares of common stock through this offering for total gross proceeds of $2,700,714, which resulted in net proceeds to us of $2,488,148, after deducting compensation payable to Noble of $55,127 and other expenses of $157,439. The Equity Distribution Agreement with Noble was terminated on August 26, 2019. Exercise of Stock Options and Warrants During the three months ended March 31, 2020, the Company issued 354,914 shares of common stock for proceeds of $57,000 in cash related to the exercise of stock options and warrants. Of the total shares issued, 279,914 shares of common stock were issued as a cashless exercise of stock options. During the three months ended March 31, 2019, the Company issued 54,098 shares of common stock for proceeds of $14,201 in cash related to the exercise of stock options and warrants. Of the total shares issued, 17,598 shares of common stock were issued as a cashless exercise of stock. Preferred Stock Preferred Stock may be issued from time to time in one or more series, each of these series to have such terms as stated or expressed in resolutions providing for the issue of such series adopted by the Board of Directors. Since February 1, 2018, there has been no outstanding preferred stock.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A summary of stock option activity under each of the Company’s stock option plans during the three month period ended March 31, 2020:
Stock Options Outstanding
Number of Shares
Weighted Average Exercise Price
Weighted Average Remaining Contractual Life (in years)
Aggregate Intrinsic Value
Outstanding at January 1, 2020
1,686,444
$
1.32
4.84
$
1,416,279
Granted
20,000
$
2.70
Forfeited / Cancelled
(6,500
)
$
2.12
Exercised
(686,250
)
$
0.79
Outstanding at March 31, 2020
1,013,694
$
1.69
5.08
$
287,953
Exercisable at March 31, 2020
866,837
$
1.49
5.08
$
287,953
Vested and expected to vest at March 31, 2020
1,009,288
$
1.69
5.55
$
287,953
The following table presents details of the assumptions used to calculate the weighted-average grant date fair value of common stock options granted by the Company:
For the Three Months Ended March 31,
2020
2019
Expected term (in years)
5.87
4.65 - 5.87
Expected volatility
43.5 - 47.8%
43.7 - 44.4%
Risk-free interest rate
1.41
%
3.00
%
Weighted average grant date fair value per share
$
2.70
$
1.09
Grant date fair value of options vested
$
720,095
$
1,441,371
Intrinsic value of options exercised
$
463,800
$
56,369
As of March 31, 2020, the amount of unearned stock-based compensation estimated to be expensed from 2020 through 2029 related to unvested common stock options is $158,871, net of estimated forfeitures. The weighted-average period over which the unearned stock-based compensation is expected to be recognized is 1.57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Company’s 2017 Equity Incentive Plan that was adopted on October 10, 2017 (the “2017 Plan”) in connection with the hiring and retention of personnel and are subject to certain conditions. Restricted stock units generally vest quarterly or semi-annually over a period of one to three years and are typically forfeited if employment is terminated before the restricted stock unit vest. The compensation expense related to the restricted stock units is calculated as the fair value of the common stock on the grant date and is amortized to expense over the vesting period and is adjusted for estimated forfeitures. The Company’s restricted stock unit activity for the three months ended March 31, 2020 is as follows:
Restricted Stock Units
Number of Shares
Weighted Average Grant Date Fair Value
Unvested at January 1, 2020
216,670
$
3.02
Granted
80,000
$
2.31
Vested
(91,669
)
$
2.94
Cancelled
(12,500
)
$
2.43
Unvested at March 31, 2020
192,501
$
2.80
As of March 31, 2020, there was $423,077 of unrecognized compensation cost related to unvested restricted stock units which is expected to be recognized over a weighted average period of 1.51 years. Stock-based compensation expense for the three month periods ended March 31, 2020 and 2019 was comprised of the following:
For the Three Months Ended March 31,
Stock-based compensation classified as:
2020
2019
General and administrative
$
159,680
$
125,206
Production
17,969
14,898
Marketing and selling
17,292
14,393
Research and development
12,820
12,977
$
207,761
$
167,474
Warrants The following table summarizes the Company’s warrant activity during the three months ended March 31, 2020:
Number of Warrants
Weighted Average Exercise Price
Warrants outstanding – January 1, 2020
630,947
$
4.16
Warrants granted
-
$
-
Warrants exercised
-
$
-
Warrants outstanding – March 31, 2020
630,947
$
4.16</t>
  </si>
  <si>
    <t>Employee Benefit Plan</t>
  </si>
  <si>
    <t>Defined Contribution Pension And Other Postretirement Plans Disclosure [Abstract]</t>
  </si>
  <si>
    <t xml:space="preserve">NOTE 10 – EMPLOYEE BENEFIT PLAN The Company has a 401(k) retirement plan. Under the terms of the plan, eligible employees may defer up to 20% of their pre-tax earnings, subject to the Internal Revenue Service annual contribution limit. Additionally, the Plan allows for discretionary matching contributions by the Company. In the three month periods ended March 31, 2020 and 2019, the matching contributions were 100% of the employee's contribution up to a maximum of 5% of the employee’s annual compensation. During the three month periods ended March 31, 2020 and 2019, the Company contributed $116,527 and $91,371, respectively, to the 401(k) Plan. </t>
  </si>
  <si>
    <t>Commitments and Contingencies</t>
  </si>
  <si>
    <t>Commitments And Contingencies Disclosure [Abstract]</t>
  </si>
  <si>
    <t xml:space="preserve">NOTE 11 – COMMITMENTS AND CONTINGENCIES Legal From time to time the Company is subject to various legal claims and proceedings arising in the ordinary course of business. In the opinion of management, after consultation with legal counsel, the ultimate disposition of any such matters as of March 31, 2020 and December 31, 2019, will not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Note 8),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approximately 29,342 For the three month periods ended March 31, 2020 and 2019, rent expense was $189,417 and $171,145, respectively. </t>
  </si>
  <si>
    <t>Related Party Transactions</t>
  </si>
  <si>
    <t>Related Party Transactions [Abstract]</t>
  </si>
  <si>
    <t xml:space="preserve">NOTE 12 – RELATED PARTY TRANSACTIONS In April 2019, certain members of the Company’s Board of Directors executed definitive agreements to commit funds of up to $4,000,000 as a credit facility. The Company initially borrowed $1,150,000 from members of the Board of Directors and $350,000 from other shareholders for a two year period at an interest rate of 9.5% which requires the Company to make monthly principal and interest payment of $69,000 per month. In connection with these loans, the Company issued to these note holders warrants to purchase shares of the Company’s common stock equal to 10% of the original principal at a price per share equal to $2.15 per share. Accordingly, the Company issued to these note holders warrants to purchase 69,766 share of the Company’s common stock. The relative fair value of the warrants issued was $60,158. Interest expense on all related-party notes payable for the three months ended March 31, 2020 and 2019 totaled $17,156 and $0, respectively. The Company has engaged an advertising firm whose president is a former member of the Board of Directors of the Company. Amounts paid to this company are included in marketing and selling expense in the accompanying consolidated statements of operations and for the three months ended March 31, 2020 and 2019, totaled $6,000 and $9,000, respectively. The Company has appointed certain stockholders to the Board of Directors. Director fees paid by the Company, including stock-based compensation, for the three months ended March 31, 2020 and 2019 totaled $50,505 and $82,836, respectively, and are included in general and administrative expenses in the accompanying consolidated statements of operations. The Company has engaged a related-party law firm (a principal of that firm owns shares in the Company) to provide legal services. Legal fees paid to this firm are included in general and administrative expenses in the accompanying consolidated statements of operations for the three months periods ended March 31, 2020 and 2019 and totaled $9,000 and $9,000, respectively. The Company has engaged an IT network support firm whose owner is an employee of the Company. Fees paid to this firm are included in general and administrative expense in the accompanying consolidated statements of operations for the three months ended March 31, 2020 and 2019 totaled $356 and $660, respectively. </t>
  </si>
  <si>
    <t>Net Loss Per Share</t>
  </si>
  <si>
    <t>Earnings Per Share [Abstract]</t>
  </si>
  <si>
    <t xml:space="preserve">NOTE 13 – NET LOSS PER SHARE Basic and diluted net loss per share was calculated as follows for the three month periods ended March 31, 2020 and 2019:
For the Three Months Ended March 31,
2020
2019
Basic and diluted net loss per share attributable to common stockholders:
Numerator:
Net loss attributable to common stockholders
$
(1,096,032
)
$
(944,729
)
Denominator:
Weighted average common shares outstanding - basic
16,332,898
14,239,711
Effect of dilutive securities
-
-
Weighted average common shares outstanding - diluted
16,332,898
14,239,711
Net loss per common share attributable to common stockholders:
Basic
$
(0.07
)
$
(0.07
)
Diluted
$
(0.07
)
$
(0.07
) </t>
  </si>
  <si>
    <t>Segment and Geographic Information</t>
  </si>
  <si>
    <t>Segment Reporting [Abstract]</t>
  </si>
  <si>
    <t>NOTE 14 – SEGMENT AND GEOGRAPHIC INFORMATION The Company operates in three reportable segments: the design and manufacture of high-performance customized computers and flash arrays, in-flight entertainment &amp; connectivity and value-added reseller with minimal customization. The Company evaluates financial performance on a company-wide basis. Segment detail for the three month periods ended March 31, 2020 and 2019 is as follows:
For The Three Month Period Ended March 31, 2020
For The Three Month Period Ended March 31, 2019
OSS
CDI
Bressner
Total
OSS
CDI
Bressner
Total
Revenues
$
7,818,278
$
621,946
$
4,919,413
$
13,359,637
$
5,230,086
$
299,454
$
4,528,359
$
10,057,899
Cost of revenues
(5,621,751
)
(499,158
)
(3,843,041
)
(9,963,950
)
(3,729,173
)
(345,727
)
(3,571,377
)
(7,646,277
)
Gross profit
2,196,527
122,788
1,076,372
3,395,687
1,500,913
(46,273
)
956,982
2,411,622
Gross margin %
28.1%
19.7%
21.9%
25.4%
28.7%
-15.5%
21.1%
24.0%
Total operating expenses
3,530,278
455,931
920,632
4,906,841
3,137,869
312,977
992,984
4,443,830
(Loss) income from operations
$
(1,333,751
)
$
(333,143
)
$
155,740
$
(1,511,154
)
$
(1,636,956
)
$
(359,250
)
$
(36,002
)
$
(2,032,208
) Revenue from customers with non-U.S. billing addresses represented approximately 50% and 72% of the Company’s revenue during the three month periods ended March 31, 2020 and 2019, respectively. As of March 31, 2020, substantially all the Company’s long-lived assets were located in the United States of America with the exception of assets of $223,000 located in Germany.</t>
  </si>
  <si>
    <t>Subsequent Events</t>
  </si>
  <si>
    <t>Subsequent Events [Abstract]</t>
  </si>
  <si>
    <t>NOTE 15 – SUBSEQUENT EVENTS Cost Reduction Plan On April 5, 2020, the Board of Directors approved workforce reductions as part of the Company’s cost cutting measures implemented in response to the negative financial and operational impacts resulting from the rapidly evolving novel coronavirus (“COVID-19”) pandemic. Approximately 19% of the Company’s 115 employees are impacted through workforce reductions as well as some reduced-hour work weeks. On April 7, 2020, the Company implemented a cost reduction plan which included the termination of certain employees and elimination of certain costs. Estimated savings from this effort are expected to be $2.5 to $3.0 million for the year ending 2020. Bressner – Line of Credit On April 9, 2020, Bressner converted €500,000 of their line of credit from UniCredit Bank to a one year term loan at 1.9% interest with principal and interest due upon maturity. Senior Secured Convertible Promissory Notes On April 20, 2020, the Company entered into a Securities Purchase Agreement providing for the issuance of the Company’s Senior Secured Convertible Promissory Notes with a principal face amount of up to 6,000,000. The Notes are, subject to certain conditions, convertible into shares of the Company’s common stock, par value $0.0001 per share at an initial conversion price per share of $2.50. Pursuant to the Purchase Agreement, the Notes will be issued with a 10% original issue discount. On April 24, 2020, the Company consummated the initial closing of the offering (the “Initial Closing”) under the Purchase Agreement and issued a Senior Secured Convertible Promissory Note with an aggregate of $3,000,000 to an institutional investor (“Initial Note”). The investors purchased the Initial Note for an aggregate purchase price of $2,700,000, at the Initial Closing after a 10% original issue discount. The Initial Note bears no interest rate (except upon event of default) and, unless earlier converted or redeemed, will mature on the date that is the twenty-three (23) month anniversary of the last day from the Initial Closing. On April 28, 2020, the Company received a two year, 1% Paycheck Protection Program (PPP) loan of $1.5 million. The Company has evaluated subsequent events after the consolidated balance sheet dated as of March 31, 2020 through the date of filing of this quarterly report. Based upon the Company’s evaluation, management has determined that, other than as disclosed in the accompanying notes, no subsequent events have occurred that would require recognition in the accompanying consolidated financial statements or disclosure in the notes thereto.</t>
  </si>
  <si>
    <t>Significant Accounting Policies (Policies)</t>
  </si>
  <si>
    <t>Liquidity and Going Concern Considerations</t>
  </si>
  <si>
    <t xml:space="preserve">Liquidity and Going Concern Considerations Given our recent operating losses, the Company’s primary sources of liquidity have been provided by (i) the Company’s February 2018 initial public offering (net proceeds were approximately $16,100,000), (ii) March 2019 notes payable from members of the Board of Directors and others of $1,500,000, (iii) the July 2019 sale of 1,554,832 shares of the Company’s common stock for net cash proceeds of $2,488,148 and (iv) the April 24, 2020 sale of $3,000,000 of Senior Secured Convertible Promissory Notes issued at a 10% original issue discount. As of March 31, 2020, the Company’s cash and cash equivalents were $3,038,006 and working capital was $11,938,554. Cash and cash equivalents held by Bressner totaled $599,511 (USD) at March 31, 2020, and Bressner’s debt covenants do not permit the use of those funds by its parent company. During the three months ended March 31, 2020, the Company experienced an operating loss of $1,511,154, with cash used in operating activities of $721,773. Our largest customer, engaged in the media and entertainment industry, is having significant financial hardships attributable to the COVID-19 pandemic and as a result has been slow in paying its outstanding accounts receivables. The Company has formulated a plan whereby extended terms have been made available, and our customer is presently honoring those terms. The Company’s revenue growth, inclusive of two acquisitions made in 2018, has resulted in growth of the Company as a whole, but has been offset by increased spending in all areas of operating expenses: general and administrative, marketing and selling, and research and development. The recent outbreak of the novel strain of coronavirus, or COVID-19, which has been declared by the World Health Organization to be a “public health emergency of international concern,” has spread across the globe and is impacting worldwide economic activity. A public health pandemic, including COVID-19, poses the risk that we or our employees, contractors, suppliers, and other partners may be prevented from conducting business activities for an indefinite period of time, including due to shutdowns that may be requested or mandated by governmental authorities. While it is not possible at this time to estimate the impact that COVID-19 could have on our business, the continued spread of COVID-19 and the measures taken by the governments of countries affected could disrupt the supply chain and adversely impact our business, financial condition or results of operations. The COVID-19 outbreak and mitigation measures may also have an adverse impact on global economic conditions which could have an adverse effect on our business and financial condition. The extent to which the COVID-19 outbreak impacts our results will depend on future developments that are highly uncertain and cannot be predicted, including new information that may emerge concerning the severity of the virus and the actions to contain its impact. Though management has been successfully managing through the current known impacts, if the situation further deteriorates or the outbreak results in further restriction on both supply and demand factors, our cash flows, financial position and operating results for fiscal year 2020 and beyond will be negatively impacted. Neither the length of time nor the magnitude of the negative impacts can be presently determined. Management’s plans with respect to the above is to continue its efforts to restructure the Company with the primary objectives of reducing costs, conserving cash, strengthening margins, and improving company-wide execution. Specific actions already implemented by management include the deferral of certain executive and Board compensation payments, a freeze on hiring and minimizing overtime, travel and entertainment, and contractor costs. On April 7, 2020, the Company implemented a cost reduction plan which included the termination of certain employees and elimination of certain costs. Estimated savings from this effort are estimated to be $2.5 to $3.0 million for the year ending 2020. While management expects these actions to result in prospective cost reductions, management is also committed to securing debt and/or equity financing to ensure that liquidity will be sufficient to meet the Company’s cash requirements through at least a period of the next twelve months. Management believes potential sources of liquidity include at least the following:
▪
In March 2019, the Company received funding commitments in the amount of $4,000,000 from members of the Board of Directors, of which $1,500,000 has been drawn through December 31, 2019, of which $786,125 remains outstanding. Management expects that $500,000 of such remaining commitments is available to the Company.
▪
In May 2019, the Company filed a Form S-3 prospectus with the Securities and Exchange Commission which became effective on June 19, 2019, and allows the Company to offer up to $100,000,000 aggregate dollar amount of shares of its common stock, preferred stock, debt securities, warrants to purchase its common stock, preferred stock or debt securities, subscription rights to purchase its common stock, preferred stock or debt securities and\or units consisting of some or all of these securities, in any combination, together or separately, in one of more offerings, in amounts, at prices and on the terms that the Company will determine at the time of the offering and which will be set forth in a prospectus supplement and any related free writing prospectus.
▪
On April 24, 2020, the Company completed a $6.0 million debt financing on a non-interest bearing convertible note with a 10% original issue discount. The first tranche of $3.0 million was received April 27, 2020, with an additional $3.0 million available seven months from the date of closing at the option of the Company conditioned upon meeting certain requirements. The note is repayable in twenty-two installments beginning three months after closing.
▪
On April 28, 2020, the Company received a Paycheck Protection Program (PPP) loan in the amount of $1,500,000. As a result of management’s cost reduction plans, the Company’s potential sources of liquidity and management’s most recent cash flow forecasts, management believes that the Company has sufficient liquidity to satisfy its anticipated cash requirements for at least the next twelve months. However, there can be no assurance that management’s cost reduction efforts will be effective, the forecasted cash flows will be achieved, or that external sources of financing, including the issuance of debt and/or equity securities, will be available at times and on terms acceptable to the Company, or at all. </t>
  </si>
  <si>
    <t>Basis of Presentation</t>
  </si>
  <si>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Exchange Commission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19. Accordingly, note disclosures which would substantially duplicate the disclosures contained in the December 31, 2019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months ended March 31, 2020, are not necessarily indicative of the results that may be expected for the year ending December 31, 2020. For further information, refer to the audited consolidated financial statements and notes for the year ended December 31, 2019 included in the Company’s Annual Report on Form 10-K filed with the SEC on March 26, 2020.</t>
  </si>
  <si>
    <t>Principles of Consolidation</t>
  </si>
  <si>
    <t>Principles of Consolidation The accompanying unaudited consolidated financial statements include the accounts of OSS, which include the results from the Magma acquisition, Ion business combination, and acquisition of Concept Development Inc., since their respective dates of acquisition, its wholly-owned subsidiary, OSS GmbH, which includes the acquisition of Bressner Technology GmbH, and the accounts of the joint venture, SkyScale LLC, which was approved for dissolution on December 31, 2018 (collectively referred to as the “Company”). Intercompany balances and transactions have been eliminated in consolidation.</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acquired net assets of CDI in August 2018 with reevaluation in April 2019, and Bressner Technology GmbH in October 2018, the allowance for doubtful accounts, fair value of stock options, recoverability of inventories and long-lived assets, and realizability of deferred tax assets. Actual results could differ from those estimates. </t>
  </si>
  <si>
    <t>Concentration Risks</t>
  </si>
  <si>
    <t>Concentration Risks At times, deposits held with financial institutions may exceed the amount of insurance provided by the Federal Deposit Insurance Corporation (“FDIC”), which provides basic deposit coverage with limits up to $250,000 per owner. As of March 31, 2020, the Company had $2,169,502 in excess of the insurance limits. The Company has not experienced any such losses in these accounts. In Germany, the deposit insurance is €100,000 per bank, per customer. As of March 31, 2020, Bressner has €443,844 (US$489,275) on deposit with banks in excess of the insurance limits. In the three month periods ended March 31, 2020, and 2019, the Company has one customer which represented greater than 10% of the Company’s revenue. Collectively, this customer represented approximately 27%, and 26% of revenue, respectively. As of March 31, 2020 and December 31, 2019, one customer accounted for 59% and 45% of net trade accounts receivables, respectively. The Company made purchases from certain suppliers of which each supplier was greater than 10% of the Company’s total vendor purchases on an annual basis. Collectively these vendors represented approximately 17</t>
  </si>
  <si>
    <t>Cash and Cash Equivalents</t>
  </si>
  <si>
    <t>Cash and Cash Equivalents Cash and cash equivalents consist of cash on deposit and money market accounts. The Company considers all highly liquid temporary cash investments with an initial maturity of 90 days or less when acquired to be cash equivalents. Management believes that the carrying amounts of cash equivalents approximate their fair value because of the short maturity period.</t>
  </si>
  <si>
    <t>Accounts Receivable Accounts receivable are presented at net realizable value. This value includes an appropriate allowance for estimated uncollectible accounts to reflect any loss anticipated on the trade accounts receivable and unbilled receivables. Unbilled receivables include costs and gross profit earned in excess of billings. The allowance for doubtful accounts is an estimate to cover the losses resulting from the inability of customers to make payments on their outstanding balances and unbilled receivables. In estimating the required allowance, management considers the overall quality and aging of the accounts receivable, specific customer circumstances, current economic trends, and historical experience with collections. At March 31, 2020 and December 31, 2019, the allowance for doubtful accounts was $11,518, and $14,000, respectively. Revenues earned in excess of related billings are recorded as an asset on the balance sheet as unbilled receivables. Unbilled receivables as of March 31, 2020 and December 31, 2019, were $214 and $25,432, respectively.</t>
  </si>
  <si>
    <t xml:space="preserve">Inventories Inventories are valued at the lower of cost or net realizable value.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not typically reversed until the specific inventories are sold or otherwise disposed. Actual demand, product mix and alternative usage may be lower than those that we project and this difference could have a material adverse effect on our gross margin if inventory write-downs beyond those initially recorded become necessary. Alternatively, if actual demand, product mix and alternative usage are more favorable than those we estimated at the time of such a write-down, our gross margin could be favorably impacted in future periods. </t>
  </si>
  <si>
    <t>Property and Equipment Property and equipment, other than leasehold improvements, are recorded at cost and depreciated using the straight-line method over the estimated useful lives of the assets, generally from three to seven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income (expense), net.</t>
  </si>
  <si>
    <t>Goodwill Goodwill represents the excess of the purchase price paid over the fair value of the net assets acquired in business combinations. Goodwill is not amortized but is tested for impairment at least annually or when we deem that a triggering event has occurred. The Company reviews goodwill for impairment annually on December 31. The Company completed its annual assessment for goodwill impairment and determined that goodwill is not impaired as of December 31, 2019 and no adjustment was required. In April 2019, the Company performed an impairment test of goodwill, as a result of a short-fall in the actual overall financial performance of CDI as compared to plan, a recurring need for working capital, and a decrease in the Company’s stock price. As a result of this interim evaluation, the Company recorded an impairment loss to goodwill of $1,697,394, which was charged to operating expenses during the second quarter of 2019.</t>
  </si>
  <si>
    <t>Intangible Assets and Long-lived Assets</t>
  </si>
  <si>
    <t>Intangible Assets and Long-lived Assets We evaluate our intangible and long-lived assets for impairment when events or circumstances arise that indicate our intangible and long-lived assets may be impaired. Indicators of impairment include, but are not limited to, a significant deterioration in overall economic conditions, a decline in our market capitalization, the loss of significant business, significant decreases in funding for our contracts, or other significant adverse changes in industry or market conditions. The Company completed its qualitative assessment for impairment in December 2019 and determined that there was no impairment as of December 31, 2019. There were no events or circumstances that arose during the three month period ended March 31, 2020, that gave an indication of impairment. There can be no assurance, however, that market conditions will not change or demand for the Company’s products will continue, which could result in an impairment of intangible and long-lived assets in the future.</t>
  </si>
  <si>
    <t>Fair Value Measurements</t>
  </si>
  <si>
    <t>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and cash equivalents accounts receivable and accounts payable and accrued expenses, lines of credit, and other liabilities approximate fair value due to the short-term nature of these instruments. Assets and liabilities assumed in the acquisition of the Ion software, Concept Development Inc., and Bressner Technology GmbH were recorded at fair value based upon the Company’s market assumptions which approximated carrying value (except for acquired intangible assets – Note 3) due to the short-term nature of the instruments. The carrying amounts of the Company’s notes payable and Bressner’s existing lines of credit and notes payable approximate their fair values at the stated interest rates and are reflective of the prevailing market rates.</t>
  </si>
  <si>
    <t>Revenue Recognition</t>
  </si>
  <si>
    <t>Revenue Recognition On January 1, 2019, the Company adopted the new accounting standard update ASC 606, Revenue from Contracts with Customers, which superseded nearly all existing revenue recognition guidance under GAAP, to all contracts using the modified retrospective method. The comparative information has not been restated and continues to be reported under the accounting standards in effect for those periods. The Company’s performance obligations are satisfied over time as work is performed or at a point in time. The majority of the Company’s revenue is recognized at a point in time when products ship and control is transferred to the customer.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The Company’s contracts are executed through a combination of written agreements along with purchase orders with all customers including certain general terms and conditions. Generally, purchase orders entail products, quantities and prices, which define the performance obligations of each party and are approved and accepted by the Company. The Company’s contracts with customers do not include extended payment terms. Payment terms vary by contract type and type of customer and generally range from 30 to 60 days from invoice. Additionally, taxes assessed by a governmental authority that are both imposed on and concurrent with a specific revenue-producing transaction, that are collected by the Company from a customer and deposited with the relevant government authority, are excluded from revenue. The transaction price is determined based on the consideration to which the Company will be entitled in exchange for transferring goods or services to the customer adjusted for estimated variable consideration, if any. Variable consideration may include discounts, rights of return, refunds, and other similar obligations. The Company allocates the transaction price to each distinct product and service based on its relative standalone selling price. The standalone selling price for products primarily involves the cost to produce the deliverable plus the anticipated margin and for services is estimated based on the Company’s approved list price. In the normal course of business, the Company does not accept product returns unless the items are defective as manufactured. The Company establishes provisions for estimated returns and warranties. In addition, the Company does not typically provide customers with the right to a refund and does not transact for noncash consideration. Customer agreements include one vendor managed inventory program. The Company recognizes revenue under this arrangement when all of the following criteria are met: (i) the goods have been identified separately as belonging to the customer; (ii) the goods are ready for physical shipment to the customer; (iii) the Company does not have the ability to direct the goods to another customer; and (iv) the arrangement was requested by the customer and that the customer has sufficiently explained a substantial business purpose for the arrangement. Management also considers whether the customer's custodial risks are insured and whether modifications to the Company's normal billing and credit terms were required. The Company recorded revenue from product sales that are held in vendor managed inventory under these agreements of $3,179,943 and $1,494,078 during the three month periods ended March 31, 2020 and 2019, respectively. As of March 31, 2020 and December 31, 2019, $1,329,057 and $459,893, respectively, of product sold through those dates were held by the Company in the vendor management program. Revenues on certain fixed-price contracts where we provide engineering services, prototypes and completed products are recognized based upon percentage of completion or based upon milestones delivered that are provided during the period and compared to milestone goals to be provided over the entire contract. These services require that we perform significant, extensive and complex design, development, modification or implementation of our customers’ systems. Performance will often extend over long periods of time, and our right to receive future payment depends on our future performance in accordance with the agreement. The percentage-of-completion methodology involves recognizing probable and reasonably estimable revenue using the percentage of services completed, on a current cumulative cost to estimated total cost basis, using a reasonably consistent profit margin over the performance period. Due to the long-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we revise our cost and revenue estimates, which may result in increases or decreases in revenues and costs, and such revisions are reflected in earnings in the period in which the revision becomes known. During the three month periods ended March 31, 2020 and 2019, revenue recognized on a fixed price contractual basis was $73,750 and $43,071, respectively.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On certain contracts with several of the Company’s significant customers, the Company receives payments in advance of manufacturing. Advanced payments are recorded as deferred revenue until the revenue recognition criteria described above has been met. Related billings that are in excess of revenue earned are deferred and recorded as a liability on the consolidated balance sheet until the related services are provided. Deferred revenue was $12,359 and $24,718 as of March 31, 2020 and December 31 2019, respectively. Remaining performance obligations represent the amount of revenue from fixed-fee contracts. As of March 31, 2020 and December 31, 2019, approximately $0, attributable to cancellation of a contract, and $317,718, respectively of revenue from fixed-fee contracts that is expected to be recognized from these remaining performance obligations. We elected to utilize the practical expedient exemption to exclude from this disclosure the amount of revenue from contracts which are not fixed-fee and where we do not have the right to invoice until the services have been performed. The Company’s operating segment revenues disaggregated by primary geographic market, which is determined based on a customer’s geographic location, for the three months ended March 31, 2020 and 2019 is as follows:
For The Three Month Period Ended March 31, 2020
For The Three Month Period Ended March 31, 2019
Entity:
Domestic
International
Total
Domestic
International
Total
Customized computers and flash arrays
$
6,207,898
$
1,610,380
$
7,818,278
$
2,042,510
$
3,187,576
$
5,230,086
In-flight entertainment &amp; connectivity
529,406
92,540
621,946
296,529
2,925
299,454
Value-added reseller with minimal customization
-
4,919,413
4,919,413
-
4,528,359
4,528,359
$
6,737,304
$
6,622,333
$
13,359,637
$
2,339,039
$
7,718,860
$
10,057,899</t>
  </si>
  <si>
    <t>Warranty Reserve</t>
  </si>
  <si>
    <t>Warranty Reserves The Company offers product warranties that extend for one year from the date of sale. Such warranties are considered assurance-type warranties and therefore, they would not be deemed to be a separate performance obligation under ASC 606. Such warranties require the Company to repair or replace defective product returned to the Company during the warranty period at no cost to the customer. The Company records an estimate for warranty‑related costs at the time of sale based on its historical and estimated future product return rates and expected repair or replacement costs (Note 7).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 This entails hardware repair or replacement, shipping methods on how the warranties will be returned / delivered, response times and hours of operations to receive support. The amount of warranties sold for the three months ended March 31, 2020 and 2019 were $92,724 and $80,123, respectively. The revenue that was recognized for the warranties sold for the three months ended March 31, 2020 and 2019 were $69,105 and $106,698, respectively. The Company does have recourse with some of its suppliers that offer more than a one-year guarantee on parts, but this is not standard. The few that offer greater than a year warranty, the Company may be able to cover the cost of the part from the manufacturer for the failed part. The amounts of these costs vary in a wide range, but are not material, due to the infrequency of failure. As of March 31, 2020 and December 31, 2019, deferred revenue totaled $388,378 and $394,571, respectively. The Company expects to recognize $388,378 of unearned revenue amounts from 2020 through 2024.</t>
  </si>
  <si>
    <t>Shipping and Handling Costs</t>
  </si>
  <si>
    <t>Shipping and Handling Costs The Company's shipping and handling costs are included in cost of goods sold for all periods presented.</t>
  </si>
  <si>
    <t>Foreign Currency</t>
  </si>
  <si>
    <t xml:space="preserve">Foreign Currency We operate primarily in the United States. Foreign sales of products and services are primarily denominated in U.S. dollars. We also conduct business outside the United States through our foreign subsidiary in Germany, where business is largely transacted in non-U.S. dollar currencies, particularly the Euro, which is subject to fluctuations due to changes in foreign currency exchange rates. Accordingly, we are subject to exposure from changes in the exchange rates of local currencies. Foreign currency transaction gains and losses are recorded in other income (expense), net in the consolidated statements of operations OSS GmbH operates as an extension of O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Consequently, changes in the exchange rates of the currencies may impact the translation of the foreign subsidiaries’ statements of operations into U.S. dollars, which may in turn affect our consolidated statements of operations. </t>
  </si>
  <si>
    <t>Derivative Financial Instruments</t>
  </si>
  <si>
    <t xml:space="preserve">Derivative Financial Instruments We employ derivatives to manage certain market risks through the use of foreign exchange forward contracts. We do not use derivatives for trading or speculative purposes. Our derivatives are designated as a hedge of a forecasted transaction or of the variability of cash flows to be received or paid related to a recognized asset or liability (cash flow hedge). We hedge a portion of the exchange risk involved in anticipation of highly probable foreign currency-denominated transactions. In anticipation of these transactions, we enter into foreign exchange contracts to provide currency at a fixed rate. As of March 31, 2020, the Company had no foreign exchange contracts outstanding. Unrealized gains on derivatives designated as cash flow hedges are recorded at fair value as assets, and unrealized losses on derivatives designated as cash flow hedges are recorded at fair value as liabilities. For derivative instruments designated as cash flow hedges, the effective portion is reported as a component of accumulated other comprehensive income until reclassified into interest expense in the same period the hedged transaction affects earnings. The gain or loss on the ineffective portion is recognized as “Other income (expense) – net” in the consolidated statements of income in each period. </t>
  </si>
  <si>
    <t>Stock-Based Compensation</t>
  </si>
  <si>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The expected term of options granted is calculated using the simplified method, which is the weighted average vesting period and the contractual lives of the options. This calculation is based on a method acceptable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si>
  <si>
    <t>Business Combinations</t>
  </si>
  <si>
    <t>Business Combinations We utilize the acquisition method of accounting for business combinations and allocate the purchase price of an acquisition to the various tangible and intangible assets acquired and liabilities assumed based on their estimated fair values. We primarily establish fair value using the income approach based upon a discounted cash flow model. The income approach requires the use of many assumptions and estimates including future revenues and expenses, as well as discount factors and income tax rates. Other estimates include:
•
Estimated step-ups or write-downs for fixed assets and inventory;
•
Estimated fair values of intangible assets; and
•
Estimated income tax assets and liabilities assumed from the target While we use our best estimates and assumptions as part of the purchase price allocation process to accurately value assets acquired and liabilities assumed at the business acquisition date, our estimates and assumptions are inherently uncertain and subject to refinement. As a result, during the purchase price allocation period, which is generally one year from the business acquisition date, we may record adjustments to the assets acquired and liabilities assumed, with the corresponding offset to goodwill. For changes in the valuation of intangible assets between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Should we issue shares of our common stock in an acquisition, we will be required to estimate the fair value of the shares issued. See Note 3.</t>
  </si>
  <si>
    <t>Advertising Costs</t>
  </si>
  <si>
    <t xml:space="preserve">Advertising Costs Advertising costs are expensed as incurred and included in marketing and selling expense in the accompanying consolidated statements of operations. Advertising costs for the three month periods ended March 31, 2020 and 2019 were $122,092 and $130,922, respectively. </t>
  </si>
  <si>
    <t>Research and Development Expense</t>
  </si>
  <si>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si>
  <si>
    <t>Income Taxes</t>
  </si>
  <si>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The Company has elected to treat the tax effect of Global Intangible Low Tax Income (“GILTI”) as a current-period expense when occurred. The Company does not foresee material changes to its gross liability of uncertain tax positions within the next twelve month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resulted in two adjustments to our income tax provision for the three months ended March 31, 2020, relating to a projected 2018 NOL utilization and tax benefits from NOL carrybacks. We have recorded a discrete benefit of $100,000 in our income tax provision for the three months ended March 31, 2020 related to the CARES Act.</t>
  </si>
  <si>
    <t>Interest Expense</t>
  </si>
  <si>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si>
  <si>
    <t>Net Income (Loss) Per Share</t>
  </si>
  <si>
    <t xml:space="preserve">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t>
  </si>
  <si>
    <t>Recent Accounting Pronouncements</t>
  </si>
  <si>
    <t>Recent Accounting Pronouncements In February 2016, the FASB issued ASU No. 2016-02, Leases In January 2017, the FASB issued ASU No. 2017-01, Business Combinations (Topic 805): Clarifying the Definition of a Business December 31, 2019 In September 2018, the FASB issued ASU No. 2018-07, Stock-based Compensation: Improvements to Nonemployee Share-based Payment Accounting</t>
  </si>
  <si>
    <t>Recently Implemented Accounting Pronouncements</t>
  </si>
  <si>
    <t xml:space="preserve">Recently Implemented Accounting Pronouncements In May 2014, the FASB issued Accounting Standards Update (“ASU”) No. 2014-09, Revenue from Contracts with Customers Revenue Recognition In August 2016, the FASB issued ASU No. 2016-15, Statement of Cash Flows (Topic 230): Classification of Certain Cash Receipts and Cash Payments </t>
  </si>
  <si>
    <t>Significant Accounting Policies (Tables)</t>
  </si>
  <si>
    <t>Schedule of Operating Segment Revenues Disaggregated by Primary Geographic Market Based on Customer's Geographic Location</t>
  </si>
  <si>
    <t>The Company’s operating segment revenues disaggregated by primary geographic market, which is determined based on a customer’s geographic location, for the three months ended March 31, 2020 and 2019 is as follows:
For The Three Month Period Ended March 31, 2020
For The Three Month Period Ended March 31, 2019
Entity:
Domestic
International
Total
Domestic
International
Total
Customized computers and flash arrays
$
6,207,898
$
1,610,380
$
7,818,278
$
2,042,510
$
3,187,576
$
5,230,086
In-flight entertainment &amp; connectivity
529,406
92,540
621,946
296,529
2,925
299,454
Value-added reseller with minimal customization
-
4,919,413
4,919,413
-
4,528,359
4,528,359
$
6,737,304
$
6,622,333
$
13,359,637
$
2,339,039
$
7,718,860
$
10,057,899</t>
  </si>
  <si>
    <t>Long-Lived Intangible Assets (Tables)</t>
  </si>
  <si>
    <t>Schedule of Definite Lived Intangible Assets</t>
  </si>
  <si>
    <t>Definite lived intangible assets related to acquisition are as follows, as of March 31, 2020:
Expected Life
Remaining Months
Gross Intangible Assets
Accumulated Amortization
Net Intangible Assets
Customer lists and relationships
36 to 60 months
19 to 41 months
$
2,084,515
$
(1,226,805
)
$
857,710
Drawings and Technology
36 months
0 months
760,207
(760,207
)
-
Trade name, Trademarks &amp; other
24 to 36 months
5 to 19 months
447,274
(255,655
)
191,619
Non-compete
36 months
19 months
246,797
(124,460
)
122,337
$
3,538,793
$
(2,367,126
)
$
1,171,667
Definite lived intangibles assets related to acquisitions are as follows, as of December 31, 2019:
Expected Life
Remaining Months
Gross Intangible Assets
Accumulated Amortization
Net Intangible Assets
Customer lists and relationships
36 to 60 months
22 to 44 months
$
2,084,515
$
(1,109,681
)
$
974,834
Drawings and Technology
36 months
0 months
760,207
(760,207
)
-
Trade name, Trademarks &amp; other
24 to 36 months
8 to 22 months
447,274
(217,570
)
229,704
Non-compete
36 months
22 months
246,797
(105,143
)
141,654
$
3,538,793
$
(2,192,601
)
$
1,346,192</t>
  </si>
  <si>
    <t>Schedule of Amortization Expense of Definite Lived Intangible Assets</t>
  </si>
  <si>
    <t>As of March 31, 2020, amortization expense of the definite lived intangible assets for the years remaining is as follows:
2020
2021
2022
2023
Total
$
509,410
$
556,872
$
63,231
$
42,154
$
1,171,667</t>
  </si>
  <si>
    <t>Accounts Receivable (Tables)</t>
  </si>
  <si>
    <t>Schedule of Accounts Receivable, Net</t>
  </si>
  <si>
    <t>Accounts receivable, net consists of the following:
March 31,
December 31,
2020
2019
Accounts receivable
$
9,122,983
$
11,655,725
Unbilled receivables
214
25,432
9,123,197
11,681,157
Less: allowance for doubtful accounts
(11,518
)
(14,000
)
$
9,111,679
$
11,667,157</t>
  </si>
  <si>
    <t>Inventories (Tables)</t>
  </si>
  <si>
    <t>Summary of Inventories, Net</t>
  </si>
  <si>
    <t>Inventories, net consist of the following:
March 31,
December 31,
2020
2019
Raw materials
$
3,820,575
$
2,478,882
Sub-assemblies
1,277,061
1,857,004
Work-in-process
1,024,973
493,276
Finished goods
3,490,385
3,087,529
9,612,994
7,916,691
Less: reserves for obsolete and slow-moving inventories
(628,117
)
(547,335
)
$
8,984,877
$
7,369,356</t>
  </si>
  <si>
    <t>Property and Equipment (Tables)</t>
  </si>
  <si>
    <t>Property and Equipment, Net</t>
  </si>
  <si>
    <t>Property and equipment, net consists of the following:
March 31,
December 31,
2020
2019
Computers and computer equipment
$
659,763
$
633,546
Furniture and office equipment
337,901
340,801
Manufacturing equipment and engineering tools
2,503,576
2,501,020
ERP System
1,892,420
1,709,125
Leasehold improvements
902,974
892,097
6,296,634
6,076,589
Less: accumulated depreciation and amortization
(2,744,083
)
(2,508,025
)
$
3,552,551
$
3,568,564</t>
  </si>
  <si>
    <t>Accrued Expenses and Other Liabilities (Tables)</t>
  </si>
  <si>
    <t>Schedule of Accrued Expenses and Other Liabilities</t>
  </si>
  <si>
    <t>Accrued expenses and other liabilities consist of the following:
March 31,
December 31,
2020
2019
Accrued compensation and related liabilities
$
1,798,990
$
1,621,177
Deferred revenue and customer deposits
1,410,491
1,260,126
Warranty reserve
422,782
424,011
Other accrued expenses
978,243
1,302,118
$
4,610,506
$
4,607,432</t>
  </si>
  <si>
    <t>Debt (Tables)</t>
  </si>
  <si>
    <t>Schedule of Total Future Payments under Notes Payable and Related Party Notes Payable</t>
  </si>
  <si>
    <t>Total future payments under notes payable and related-party notes payable as of March 31, 2020 are as follows:
Period Ending March 31,
Related Parties
Third Parties
Foreign
Total
Discount
2020
$
598,482
$
182,120
$
841,713
$
1,622,315
$
(30,079
)
2021
51,647
16,014
-
67,661
(1,253
)
Total minimum payments
650,129
198,134
841,713
1,689,976
(31,332
)
Current portion of notes payable
(598,482
)
(182,120
)
(841,713
)
(1,622,315
)
30,079
Notes payable, net of current portion
$
51,647
$
16,014
$
-
$
67,661
$
(1,253
)</t>
  </si>
  <si>
    <t>Stockholders' Equity (Tables)</t>
  </si>
  <si>
    <t>Summary of Stock Option Activity</t>
  </si>
  <si>
    <t>A summary of stock option activity under each of the Company’s stock option plans during the three month period ended March 31, 2020:
Stock Options Outstanding
Number of Shares
Weighted Average Exercise Price
Weighted Average Remaining Contractual Life (in years)
Aggregate Intrinsic Value
Outstanding at January 1, 2020
1,686,444
$
1.32
4.84
$
1,416,279
Granted
20,000
$
2.70
Forfeited / Cancelled
(6,500
)
$
2.12
Exercised
(686,250
)
$
0.79
Outstanding at March 31, 2020
1,013,694
$
1.69
5.08
$
287,953
Exercisable at March 31, 2020
866,837
$
1.49
5.08
$
287,953
Vested and expected to vest at March 31, 2020
1,009,288
$
1.69
5.55
$
287,953</t>
  </si>
  <si>
    <t>Schedule of Assumption to Calculate Weighted Average Grant Date Fair Value of Options Grant</t>
  </si>
  <si>
    <t>The following table presents details of the assumptions used to calculate the weighted-average grant date fair value of common stock options granted by the Company:
For the Three Months Ended March 31,
2020
2019
Expected term (in years)
5.87
4.65 - 5.87
Expected volatility
43.5 - 47.8%
43.7 - 44.4%
Risk-free interest rate
1.41
%
3.00
%
Weighted average grant date fair value per share
$
2.70
$
1.09
Grant date fair value of options vested
$
720,095
$
1,441,371
Intrinsic value of options exercised
$
463,800
$
56,369</t>
  </si>
  <si>
    <t>Schedule of Restricted Stock Unit Activity</t>
  </si>
  <si>
    <t>The Company’s restricted stock unit activity for the three months ended March 31, 2020 is as follows:
Restricted Stock Units
Number of Shares
Weighted Average Grant Date Fair Value
Unvested at January 1, 2020
216,670
$
3.02
Granted
80,000
$
2.31
Vested
(91,669
)
$
2.94
Cancelled
(12,500
)
$
2.43
Unvested at March 31, 2020
192,501
$
2.80</t>
  </si>
  <si>
    <t>Summary of Stock-Based Compensation Expense</t>
  </si>
  <si>
    <t>Stock-based compensation expense for the three month periods ended March 31, 2020 and 2019 was comprised of the following:
For the Three Months Ended March 31,
Stock-based compensation classified as:
2020
2019
General and administrative
$
159,680
$
125,206
Production
17,969
14,898
Marketing and selling
17,292
14,393
Research and development
12,820
12,977
$
207,761
$
167,474</t>
  </si>
  <si>
    <t>Schedule of Warrant Activity</t>
  </si>
  <si>
    <t>The following table summarizes the Company’s warrant activity during the three months ended March 31, 2020:
Number of Warrants
Weighted Average Exercise Price
Warrants outstanding – January 1, 2020
630,947
$
4.16
Warrants granted
-
$
-
Warrants exercised
-
$
-
Warrants outstanding – March 31, 2020
630,947
$
4.16</t>
  </si>
  <si>
    <t>Net Loss Per Share (Tables)</t>
  </si>
  <si>
    <t>Summary of Basic and Diluted Net Loss Per Share</t>
  </si>
  <si>
    <t xml:space="preserve">Basic and diluted net loss per share was calculated as follows for the three month periods ended March 31, 2020 and 2019:
For the Three Months Ended March 31,
2020
2019
Basic and diluted net loss per share attributable to common stockholders:
Numerator:
Net loss attributable to common stockholders
$
(1,096,032
)
$
(944,729
)
Denominator:
Weighted average common shares outstanding - basic
16,332,898
14,239,711
Effect of dilutive securities
-
-
Weighted average common shares outstanding - diluted
16,332,898
14,239,711
Net loss per common share attributable to common stockholders:
Basic
$
(0.07
)
$
(0.07
)
Diluted
$
(0.07
)
$
(0.07
) </t>
  </si>
  <si>
    <t>Segment and Geographic Information (Tables)</t>
  </si>
  <si>
    <t>Schedule of (Loss) Income from Operations by Reporting Segments</t>
  </si>
  <si>
    <t>Segment detail for the three month periods ended March 31, 2020 and 2019 is as follows:
For The Three Month Period Ended March 31, 2020
For The Three Month Period Ended March 31, 2019
OSS
CDI
Bressner
Total
OSS
CDI
Bressner
Total
Revenues
$
7,818,278
$
621,946
$
4,919,413
$
13,359,637
$
5,230,086
$
299,454
$
4,528,359
$
10,057,899
Cost of revenues
(5,621,751
)
(499,158
)
(3,843,041
)
(9,963,950
)
(3,729,173
)
(345,727
)
(3,571,377
)
(7,646,277
)
Gross profit
2,196,527
122,788
1,076,372
3,395,687
1,500,913
(46,273
)
956,982
2,411,622
Gross margin %
28.1%
19.7%
21.9%
25.4%
28.7%
-15.5%
21.1%
24.0%
Total operating expenses
3,530,278
455,931
920,632
4,906,841
3,137,869
312,977
992,984
4,443,830
(Loss) income from operations
$
(1,333,751
)
$
(333,143
)
$
155,740
$
(1,511,154
)
$
(1,636,956
)
$
(359,250
)
$
(36,002
)
$
(2,032,208
)</t>
  </si>
  <si>
    <t>The Company and Basis of Presentation - Additional Information (Details)</t>
  </si>
  <si>
    <t>Apr. 27, 2020USD ($)Installment</t>
  </si>
  <si>
    <t>Apr. 24, 2020USD ($)</t>
  </si>
  <si>
    <t>Apr. 07, 2020USD ($)</t>
  </si>
  <si>
    <t>Oct. 31, 2018USD ($)shares</t>
  </si>
  <si>
    <t>Oct. 31, 2018EUR (€)shares</t>
  </si>
  <si>
    <t>Aug. 31, 2018USD ($)</t>
  </si>
  <si>
    <t>Apr. 30, 2017USD ($)</t>
  </si>
  <si>
    <t>Jul. 31, 2019USD ($)shares</t>
  </si>
  <si>
    <t>Mar. 31, 2019USD ($)</t>
  </si>
  <si>
    <t>Feb. 28, 2018USD ($)</t>
  </si>
  <si>
    <t>Jul. 31, 2017USD ($)</t>
  </si>
  <si>
    <t>Mar. 31, 2020USD ($)shares</t>
  </si>
  <si>
    <t>Dec. 31, 2019USD ($)shares</t>
  </si>
  <si>
    <t>Apr. 28, 2020USD ($)</t>
  </si>
  <si>
    <t>Jun. 19, 2019USD ($)</t>
  </si>
  <si>
    <t>Mar. 20, 2019USD ($)</t>
  </si>
  <si>
    <t>Organization Consolidation And Presentation Of Financial Statements [Line Items]</t>
  </si>
  <si>
    <t>Net proceeds from issuance of initial public offering</t>
  </si>
  <si>
    <t>Common stock, shares issued | shares</t>
  </si>
  <si>
    <t>Proceeds from issuance of common stock</t>
  </si>
  <si>
    <t>Working capital</t>
  </si>
  <si>
    <t>Operating loss</t>
  </si>
  <si>
    <t>Cash used in operating activities</t>
  </si>
  <si>
    <t>Loan amount</t>
  </si>
  <si>
    <t>Follow-on Public Offering</t>
  </si>
  <si>
    <t>Aggregate of common stock preferred stock debt securities and warrants securities</t>
  </si>
  <si>
    <t>Subsequent Event</t>
  </si>
  <si>
    <t>Non-interest bearing convertible note</t>
  </si>
  <si>
    <t>Original issue discount rate</t>
  </si>
  <si>
    <t>10.00%</t>
  </si>
  <si>
    <t>Subsequent Event | Tranche One</t>
  </si>
  <si>
    <t>Debt maturity term</t>
  </si>
  <si>
    <t>3 months</t>
  </si>
  <si>
    <t>Subsequent Event | Tranche Two</t>
  </si>
  <si>
    <t>7 months</t>
  </si>
  <si>
    <t>Number of note repayable installments | Installment</t>
  </si>
  <si>
    <t>Senior Secured Convertible Promissory Notes | Subsequent Event</t>
  </si>
  <si>
    <t>Debt instrument, face amount</t>
  </si>
  <si>
    <t>Debt instrument, interest rate</t>
  </si>
  <si>
    <t>Paycheck Protection Program | Subsequent Event</t>
  </si>
  <si>
    <t>Members of Board of Directors and Others</t>
  </si>
  <si>
    <t>Proceeds from notes payable</t>
  </si>
  <si>
    <t>Management</t>
  </si>
  <si>
    <t>Funding commitments, line of credit</t>
  </si>
  <si>
    <t>Funding commitments, line of credit, borrowed</t>
  </si>
  <si>
    <t>Remaining outstanding line of credit</t>
  </si>
  <si>
    <t>Funding commitments, line of credit, remaining available</t>
  </si>
  <si>
    <t>Concept Development Inc.</t>
  </si>
  <si>
    <t>Business acquisition date</t>
  </si>
  <si>
    <t>Aug. 31,
		2018</t>
  </si>
  <si>
    <t>Cash paid to acquire businesses</t>
  </si>
  <si>
    <t>Common stock shares issued, Value</t>
  </si>
  <si>
    <t>Bressner Technology</t>
  </si>
  <si>
    <t>Percentage of shares acquired</t>
  </si>
  <si>
    <t>100.00%</t>
  </si>
  <si>
    <t>Bressner Technology | Restricted Stock</t>
  </si>
  <si>
    <t>Stock consideration | shares</t>
  </si>
  <si>
    <t>Bressner Technology GmbH</t>
  </si>
  <si>
    <t>Minimum | Management | Subsequent Event</t>
  </si>
  <si>
    <t>Estimated savings from cost reduction plan</t>
  </si>
  <si>
    <t>Maximum | Management | Subsequent Event</t>
  </si>
  <si>
    <t>Technology and Software License Agreement | Western Digital</t>
  </si>
  <si>
    <t>Consideration paid for assets acquired</t>
  </si>
  <si>
    <t>Receivable for services rendered</t>
  </si>
  <si>
    <t>Servicer payments period</t>
  </si>
  <si>
    <t>3 years</t>
  </si>
  <si>
    <t>Technology and Software License Agreement | Minimum | Western Digital</t>
  </si>
  <si>
    <t>Prospective royalties payable</t>
  </si>
  <si>
    <t>Technology and Software License Agreement | Maximum | Western Digital</t>
  </si>
  <si>
    <t>SkyScale, LLC</t>
  </si>
  <si>
    <t>Member contribution to joint venture</t>
  </si>
  <si>
    <t>Interest received in joint venture</t>
  </si>
  <si>
    <t>50.00%</t>
  </si>
  <si>
    <t>Significant Accounting Policies - Additional Information (Details)</t>
  </si>
  <si>
    <t>1 Months Ended</t>
  </si>
  <si>
    <t>12 Months Ended</t>
  </si>
  <si>
    <t>Apr. 30, 2019USD ($)</t>
  </si>
  <si>
    <t>Mar. 31, 2020USD ($)CustomerContract</t>
  </si>
  <si>
    <t>Mar. 31, 2019USD ($)Customer</t>
  </si>
  <si>
    <t>Dec. 31, 2019USD ($)Customer</t>
  </si>
  <si>
    <t>Mar. 31, 2020EUR (€)</t>
  </si>
  <si>
    <t>Significant Accounting Policies [Line Items]</t>
  </si>
  <si>
    <t>Maximum basic deposit coverage per owner</t>
  </si>
  <si>
    <t>Aggregate amount of deposits coverage in excess of insurance limits</t>
  </si>
  <si>
    <t>Allowance for doubtful accounts receivable</t>
  </si>
  <si>
    <t>Unbilled receivables</t>
  </si>
  <si>
    <t>Goodwill impairment</t>
  </si>
  <si>
    <t>Impairment of intangible and long-lived assets</t>
  </si>
  <si>
    <t>Amount of warranties sold</t>
  </si>
  <si>
    <t>Deferred revenue</t>
  </si>
  <si>
    <t>Customers extended warranties, description</t>
  </si>
  <si>
    <t>The Company offers customers extended warranties beyond the standard one-year warranty on the product.  The extended warranties are considered service-type warranties and would be considered as a separate performance obligation under ASC 606.  The Company is the primary obligor and, revenue is recognized on a gross basis ratably over the term of the extended warranty.  The customer can purchase extended warranties from one to five years, in the bronze, silver or gold categories.</t>
  </si>
  <si>
    <t>Term of customers product warranty</t>
  </si>
  <si>
    <t>1 year</t>
  </si>
  <si>
    <t>Deferred revenue to be recognized</t>
  </si>
  <si>
    <t>Unearned revenue recognition period</t>
  </si>
  <si>
    <t>2020 through 2024</t>
  </si>
  <si>
    <t>Purchase price allocation period</t>
  </si>
  <si>
    <t>Advertising costs</t>
  </si>
  <si>
    <t>Discrete benefit in Income tax provision</t>
  </si>
  <si>
    <t>Fixed Price Contractual</t>
  </si>
  <si>
    <t>Product Warranty</t>
  </si>
  <si>
    <t>Revenue recognized</t>
  </si>
  <si>
    <t>Vendor Managed Inventory Program Agreements</t>
  </si>
  <si>
    <t>Product sold but held in inventory</t>
  </si>
  <si>
    <t>Minimum</t>
  </si>
  <si>
    <t>Estimated useful lives</t>
  </si>
  <si>
    <t>Contracts with customers payment terms</t>
  </si>
  <si>
    <t>30 days</t>
  </si>
  <si>
    <t>Term of customers product extended warranty</t>
  </si>
  <si>
    <t>Maximum</t>
  </si>
  <si>
    <t>7 years</t>
  </si>
  <si>
    <t>60 days</t>
  </si>
  <si>
    <t>5 years</t>
  </si>
  <si>
    <t>Percentage of uncertain income tax positions not recognized</t>
  </si>
  <si>
    <t>Revenue | Customer Concentration Risk</t>
  </si>
  <si>
    <t>Concentration risk, number of customers | Customer</t>
  </si>
  <si>
    <t>Concentration risk, percentage</t>
  </si>
  <si>
    <t>27.00%</t>
  </si>
  <si>
    <t>26.00%</t>
  </si>
  <si>
    <t>Cost of Goods, Total | Supplier Concentration Risk</t>
  </si>
  <si>
    <t>17.00%</t>
  </si>
  <si>
    <t>30.00%</t>
  </si>
  <si>
    <t>Net Trade Accounts Receivable | Customer Concentration Risk</t>
  </si>
  <si>
    <t>59.00%</t>
  </si>
  <si>
    <t>45.00%</t>
  </si>
  <si>
    <t>Bressner</t>
  </si>
  <si>
    <t>Maximum basic deposit coverage per owner | €</t>
  </si>
  <si>
    <t>Bressner | Designated as Hedging Instrument</t>
  </si>
  <si>
    <t>Number of foreign exchange contracts | Contract</t>
  </si>
  <si>
    <t>Significant Accounting Policies - Additional Information (Details 1) - USD ($)</t>
  </si>
  <si>
    <t>Fixed Fee Contract</t>
  </si>
  <si>
    <t>Remaining performance obligation expected to be recognized</t>
  </si>
  <si>
    <t>Significant Accounting Policies - Schedule of Operating Segment Revenues Disaggregated by Primary Geographic Market Based on Customer's Geographic Location (Details) - USD ($)</t>
  </si>
  <si>
    <t>Disaggregation Of Revenue [Line Items]</t>
  </si>
  <si>
    <t>Operating segment revenues</t>
  </si>
  <si>
    <t>Customized Computers and Flash Arrays</t>
  </si>
  <si>
    <t>In-flight Entertainment &amp; Connectivity</t>
  </si>
  <si>
    <t>Value-added Reseller with Minimal Customization</t>
  </si>
  <si>
    <t>Domestic</t>
  </si>
  <si>
    <t>Domestic | Customized Computers and Flash Arrays</t>
  </si>
  <si>
    <t>Domestic | In-flight Entertainment &amp; Connectivity</t>
  </si>
  <si>
    <t>International</t>
  </si>
  <si>
    <t>International | Customized Computers and Flash Arrays</t>
  </si>
  <si>
    <t>International | In-flight Entertainment &amp; Connectivity</t>
  </si>
  <si>
    <t>International | Value-added Reseller with Minimal Customization</t>
  </si>
  <si>
    <t>Long-Lived Intangible Assets - Schedule of Definite Lived Intangible Assets (Details) - USD ($)</t>
  </si>
  <si>
    <t>Finite Lived Intangible Assets [Line Items]</t>
  </si>
  <si>
    <t>Definite lived intangible assets, Gross</t>
  </si>
  <si>
    <t>Definite lived intangible assets, Accumulated Amortization</t>
  </si>
  <si>
    <t>Definite lived intangible assets, Net</t>
  </si>
  <si>
    <t>Customer Lists and Relationships</t>
  </si>
  <si>
    <t>Customer Lists and Relationships | Minimum</t>
  </si>
  <si>
    <t>Definite lived intangible assets, Expected Life</t>
  </si>
  <si>
    <t>36 months</t>
  </si>
  <si>
    <t>Definite lived intangible assets, Remaining Months</t>
  </si>
  <si>
    <t>19 months</t>
  </si>
  <si>
    <t>22 months</t>
  </si>
  <si>
    <t>Customer Lists and Relationships | Maximum</t>
  </si>
  <si>
    <t>60 months</t>
  </si>
  <si>
    <t>41 months</t>
  </si>
  <si>
    <t>44 months</t>
  </si>
  <si>
    <t>Drawings and Technology</t>
  </si>
  <si>
    <t>0 days</t>
  </si>
  <si>
    <t>Trade name, Trademarks &amp; other</t>
  </si>
  <si>
    <t>Trade name, Trademarks &amp; other | Minimum</t>
  </si>
  <si>
    <t>24 months</t>
  </si>
  <si>
    <t>5 months</t>
  </si>
  <si>
    <t>8 months</t>
  </si>
  <si>
    <t>Trade name, Trademarks &amp; other | Maximum</t>
  </si>
  <si>
    <t>Non-Compete</t>
  </si>
  <si>
    <t>Long-Lived Intangible Assets - Schedule of Amortization Expense of Definite Lived Intangible Assets (Details) - USD ($)</t>
  </si>
  <si>
    <t>2021</t>
  </si>
  <si>
    <t>2022</t>
  </si>
  <si>
    <t>2023</t>
  </si>
  <si>
    <t>Long-Lived Intangible Assets - Additional Information (Details) - USD ($)</t>
  </si>
  <si>
    <t>Amortization expense</t>
  </si>
  <si>
    <t>Accounts Receivable - Schedule of Accounts Receivable, Net (Details) - USD ($)</t>
  </si>
  <si>
    <t>Accounts Notes And Loans Receivable [Line Items]</t>
  </si>
  <si>
    <t>Accounts receivable gross</t>
  </si>
  <si>
    <t>Less: allowance for doubtful accounts</t>
  </si>
  <si>
    <t>Accounts receivable, total</t>
  </si>
  <si>
    <t>Unbilled Receivables</t>
  </si>
  <si>
    <t>Accounts Receivable - Additional Information (Details) - USD ($)</t>
  </si>
  <si>
    <t>Recoveries of bad debt expense</t>
  </si>
  <si>
    <t>Inventories - Summary of Inventories, Net (Details) - USD ($)</t>
  </si>
  <si>
    <t>Raw materials</t>
  </si>
  <si>
    <t>Sub-assemblies</t>
  </si>
  <si>
    <t>Work-in-process</t>
  </si>
  <si>
    <t>Finished goods</t>
  </si>
  <si>
    <t>Inventory gross</t>
  </si>
  <si>
    <t>Less: reserves for obsolete and slow-moving inventories</t>
  </si>
  <si>
    <t>Inventory net</t>
  </si>
  <si>
    <t>Property and Equipment - Schedule of Property and Equipment, Net (Details) - USD ($)</t>
  </si>
  <si>
    <t>Property Plant And Equipment [Line Items]</t>
  </si>
  <si>
    <t>Property and equipment, gross</t>
  </si>
  <si>
    <t>Less: accumulated depreciation and amortization</t>
  </si>
  <si>
    <t>Property plant and equipment, net excluding construction in progress and software implementation</t>
  </si>
  <si>
    <t>Computers and Computer Equipment</t>
  </si>
  <si>
    <t>Furniture and Office Equipment</t>
  </si>
  <si>
    <t>Manufacturing Equipment and Engineering Tools</t>
  </si>
  <si>
    <t>ERP System</t>
  </si>
  <si>
    <t>Leasehold Improvements</t>
  </si>
  <si>
    <t>Property and Equipment - Additional Information (Details) - USD ($)</t>
  </si>
  <si>
    <t>Depreciation and amortization</t>
  </si>
  <si>
    <t>Accrued Expenses and Other Liabilities - Schedule of Accrued Expenses and Other Liabilities (Details) - USD ($)</t>
  </si>
  <si>
    <t>Accrued compensation and related liabilities</t>
  </si>
  <si>
    <t>Deferred revenue and customer deposits</t>
  </si>
  <si>
    <t>Warranty reserve</t>
  </si>
  <si>
    <t>Other accrued expenses</t>
  </si>
  <si>
    <t>Debt - Additional Information (Details)</t>
  </si>
  <si>
    <t>Sep. 30, 2019USD ($)</t>
  </si>
  <si>
    <t>Jun. 30, 2019USD ($)</t>
  </si>
  <si>
    <t>Apr. 30, 2019USD ($)Individual$ / sharesshares</t>
  </si>
  <si>
    <t>Apr. 30, 2019EUR (€)Individual</t>
  </si>
  <si>
    <t>Sep. 30, 2017USD ($)</t>
  </si>
  <si>
    <t>Sep. 30, 2017EUR (€)</t>
  </si>
  <si>
    <t>Mar. 31, 2020USD ($)LineofCreditTermLoan</t>
  </si>
  <si>
    <t>Mar. 31, 2020EUR (€)LineofCreditTermLoan</t>
  </si>
  <si>
    <t>Dec. 31, 2019USD ($)</t>
  </si>
  <si>
    <t>Dec. 31, 2019EUR (€)</t>
  </si>
  <si>
    <t>Sep. 30, 2019EUR (€)</t>
  </si>
  <si>
    <t>Jun. 30, 2019EUR (€)</t>
  </si>
  <si>
    <t>Apr. 30, 2019EUR (€)shares</t>
  </si>
  <si>
    <t>Debt Instrument [Line Items]</t>
  </si>
  <si>
    <t>Debt discount amortization</t>
  </si>
  <si>
    <t>April 2019 Notes</t>
  </si>
  <si>
    <t>Total balance outstanding</t>
  </si>
  <si>
    <t>9.50%</t>
  </si>
  <si>
    <t>Debt instrument, monthly / quarterly principal and interest payments</t>
  </si>
  <si>
    <t>Number of individuals | Individual</t>
  </si>
  <si>
    <t>2 years</t>
  </si>
  <si>
    <t>Warrants to purchase common stock percentage equal to original principal</t>
  </si>
  <si>
    <t>Warrants exercise price | $ / shares</t>
  </si>
  <si>
    <t>Warrants to purchase common stock | shares</t>
  </si>
  <si>
    <t>Estimated fair value of each warrants | $ / shares</t>
  </si>
  <si>
    <t>April 2019 Notes | Warrants</t>
  </si>
  <si>
    <t>Fair value of the warrant issued</t>
  </si>
  <si>
    <t>April 2019 Notes | Warrants | Exercise Price</t>
  </si>
  <si>
    <t>April 2019 Notes | Warrants | Contractual Term</t>
  </si>
  <si>
    <t>Fair value assumptions</t>
  </si>
  <si>
    <t>April 2019 Notes | Warrants | Volatility Rate</t>
  </si>
  <si>
    <t>April 2019 Notes | Warrants | Dividend Rate</t>
  </si>
  <si>
    <t>April 2019 Notes | Warrants | Risk-free Interest Rate</t>
  </si>
  <si>
    <t>April 2019 Related Party Notes | Board of Directors</t>
  </si>
  <si>
    <t>April 2019 Related Party Notes | Warrants</t>
  </si>
  <si>
    <t>April 2019 Related Party Notes | Warrants | Exercise Price</t>
  </si>
  <si>
    <t>April 2019 Related Party Notes | Warrants | Contractual Term</t>
  </si>
  <si>
    <t>April 2019 Related Party Notes | Warrants | Volatility Rate</t>
  </si>
  <si>
    <t>April 2019 Related Party Notes | Warrants | Dividend Rate</t>
  </si>
  <si>
    <t>April 2019 Related Party Notes | Warrants | Risk-free Interest Rate</t>
  </si>
  <si>
    <t>Number of term loans outstanding | TermLoan</t>
  </si>
  <si>
    <t>Bressner Technology GmbH | Term Loans</t>
  </si>
  <si>
    <t>[1]</t>
  </si>
  <si>
    <t>Bressner Technology GmbH | Note Payable Maturing on January 31, 2020</t>
  </si>
  <si>
    <t>2.125%</t>
  </si>
  <si>
    <t>Debt instrument, maturity date</t>
  </si>
  <si>
    <t>Jan. 31,
		2020</t>
  </si>
  <si>
    <t>Bressner Technology GmbH | Note Payable Maturing on March 30, 2021</t>
  </si>
  <si>
    <t>2.25%</t>
  </si>
  <si>
    <t>Mar. 30,
		2021</t>
  </si>
  <si>
    <t>Bressner Technology GmbH | Note Payable Maturing on April 30, 2020</t>
  </si>
  <si>
    <t>1.70%</t>
  </si>
  <si>
    <t>Jun. 25,
		2020</t>
  </si>
  <si>
    <t>Debt instrument, extended maturity period</t>
  </si>
  <si>
    <t>Bressner Technology GmbH | Note Payable Maturing on March 24, 2020</t>
  </si>
  <si>
    <t>1.65%</t>
  </si>
  <si>
    <t>Mar. 24,
		2020</t>
  </si>
  <si>
    <t>German Institutions | Revolving Credit Facility | Bressner Technology GmbH</t>
  </si>
  <si>
    <t>Number of lines of credit | LineofCredit</t>
  </si>
  <si>
    <t>Line of credit facility, maximum borrowing capacity</t>
  </si>
  <si>
    <t>Outstanding lines of credit balance</t>
  </si>
  <si>
    <t>Minimum | German Institutions | Revolving Credit Facility | Bressner Technology GmbH</t>
  </si>
  <si>
    <t>Line of credit current rate</t>
  </si>
  <si>
    <t>3.75%</t>
  </si>
  <si>
    <t>Maximum | German Institutions | Revolving Credit Facility | Bressner Technology GmbH</t>
  </si>
  <si>
    <t>7.99%</t>
  </si>
  <si>
    <t>€</t>
  </si>
  <si>
    <t>Debt - Schedule of Total Future Payments under Notes Payable and Related Party Notes Payable (Details) - USD ($)</t>
  </si>
  <si>
    <t>Total minimum payments</t>
  </si>
  <si>
    <t>Current portion of notes payable</t>
  </si>
  <si>
    <t>Notes payable, net of current portion</t>
  </si>
  <si>
    <t>Third Parties</t>
  </si>
  <si>
    <t>Foreign</t>
  </si>
  <si>
    <t>Stockholders' Equity - Additional Information (Details) - USD ($)</t>
  </si>
  <si>
    <t>Jun. 26, 2019</t>
  </si>
  <si>
    <t>Jul. 31, 2019</t>
  </si>
  <si>
    <t>Feb. 01, 2018</t>
  </si>
  <si>
    <t>Class Of Stock [Line Items]</t>
  </si>
  <si>
    <t>Preferred stock, shares authorized</t>
  </si>
  <si>
    <t>Common stock voting rights</t>
  </si>
  <si>
    <t>one vote for each share</t>
  </si>
  <si>
    <t>Gross proceeds from issuance of common stock</t>
  </si>
  <si>
    <t>Exercise of stock options and warrants</t>
  </si>
  <si>
    <t>Preferred stock, shares outstanding</t>
  </si>
  <si>
    <t>Unvested common stock options, net of estimated forfeitures</t>
  </si>
  <si>
    <t>Unearned stock-based compensation expected to be recognized</t>
  </si>
  <si>
    <t>1 year 6 months 25 days</t>
  </si>
  <si>
    <t>Cashless Exercise of Stock Options</t>
  </si>
  <si>
    <t>Number of common stock issued for exercise of stock options</t>
  </si>
  <si>
    <t>Restricted Stock Units (RSUs)</t>
  </si>
  <si>
    <t>1 year 6 months 3 days</t>
  </si>
  <si>
    <t>Restricted Stock Units (RSUs) | 2017 Equity Incentive Plan | Minimum</t>
  </si>
  <si>
    <t>Vesting period</t>
  </si>
  <si>
    <t>Restricted Stock Units (RSUs) | 2017 Equity Incentive Plan | Maximum</t>
  </si>
  <si>
    <t>Number of common stock issued for exercise of stock options and warrants</t>
  </si>
  <si>
    <t>Follow-on Public Offering | Noble Capital Markets, Inc</t>
  </si>
  <si>
    <t>Common stock aggregate offering price</t>
  </si>
  <si>
    <t>Follow-on Public Offering | Common Stock | Noble Capital Markets, Inc</t>
  </si>
  <si>
    <t>Common stock sold under public offering</t>
  </si>
  <si>
    <t>Net proceeds from issuance of common stock</t>
  </si>
  <si>
    <t>Compensation payable</t>
  </si>
  <si>
    <t>Other expenses</t>
  </si>
  <si>
    <t>Equity distribution agreement termination date</t>
  </si>
  <si>
    <t>Aug. 26,
		2019</t>
  </si>
  <si>
    <t>Stockholders' Equity - Summary of Stock Option Activity (Details) - Stock Options - USD ($)</t>
  </si>
  <si>
    <t>Share Based Compensation Arrangement By Share Based Payment Award [Line Items]</t>
  </si>
  <si>
    <t>Number of Shares, Outstanding beginning balance</t>
  </si>
  <si>
    <t>Number of Shares, Granted</t>
  </si>
  <si>
    <t>Number of Shares, Forfeited / Cancelled</t>
  </si>
  <si>
    <t>Number of Shares, Exercis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Forfeited / Cancelled</t>
  </si>
  <si>
    <t>Weighted Average Exercise Price, Exercised</t>
  </si>
  <si>
    <t>Weighted Average Exercise Price, Outstanding ending balance</t>
  </si>
  <si>
    <t>Weighted Average Exercise Price, Exercisable ending balance</t>
  </si>
  <si>
    <t>Weighted Average Exercise Price, Vested and expected to vest ending balance</t>
  </si>
  <si>
    <t>Weighted Average Remaining Contractual Life (in years), Outstanding balance</t>
  </si>
  <si>
    <t>5 years 29 days</t>
  </si>
  <si>
    <t>4 years 10 months 2 days</t>
  </si>
  <si>
    <t>Weighted Average Remaining Contractual Life (in years), Exercisable balance</t>
  </si>
  <si>
    <t>Weighted Average Remaining Contractual Life (in years), Vested and expected to vest balance</t>
  </si>
  <si>
    <t>5 years 6 months 18 days</t>
  </si>
  <si>
    <t>Aggregate Intrinsic Value, Outstanding balance</t>
  </si>
  <si>
    <t>Aggregate Intrinsic Value, Exercisable balance</t>
  </si>
  <si>
    <t>Aggregate Intrinsic Value, Vested and expected to vest balance</t>
  </si>
  <si>
    <t>Stockholders' Equity - Schedule of Assumption to Calculate Weighted Average Grant Date Fair Value of Options Grant (Details) - Common Stock - USD ($)</t>
  </si>
  <si>
    <t>Expected term (in years)</t>
  </si>
  <si>
    <t>5 years 10 months 13 days</t>
  </si>
  <si>
    <t>Expected volatility, minimum</t>
  </si>
  <si>
    <t>43.50%</t>
  </si>
  <si>
    <t>43.70%</t>
  </si>
  <si>
    <t>Expected volatility, maximum</t>
  </si>
  <si>
    <t>47.80%</t>
  </si>
  <si>
    <t>44.40%</t>
  </si>
  <si>
    <t>Risk-free interest rate</t>
  </si>
  <si>
    <t>1.41%</t>
  </si>
  <si>
    <t>3.00%</t>
  </si>
  <si>
    <t>Weighted average grant date fair value per share</t>
  </si>
  <si>
    <t>Grant date fair value of options vested</t>
  </si>
  <si>
    <t>Intrinsic value of options exercised</t>
  </si>
  <si>
    <t>4 years 7 months 24 days</t>
  </si>
  <si>
    <t>Stockholders' Equity - Summary of Restricted Stock Unit Activity (Details) - Restricted Stock Units (RSUs)</t>
  </si>
  <si>
    <t>Mar. 31, 2020$ / sharesshares</t>
  </si>
  <si>
    <t>Number of Shares, Outstanding beginning balance | shares</t>
  </si>
  <si>
    <t>Number of Shares, Granted | shares</t>
  </si>
  <si>
    <t>Number of shares, Vested | shares</t>
  </si>
  <si>
    <t>Number of Shares, Cancelled | shares</t>
  </si>
  <si>
    <t>Number of Share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Cancelled | $ / shares</t>
  </si>
  <si>
    <t>Weighted Average Grant Date Fair Value / Exercise Price, Outstanding ending balance | $ / shares</t>
  </si>
  <si>
    <t>Stockholders' Equity - Summary of Stock-Based Compensation Expense (Details) - USD ($)</t>
  </si>
  <si>
    <t>General and Administrative</t>
  </si>
  <si>
    <t>Production</t>
  </si>
  <si>
    <t>Marketing and Selling</t>
  </si>
  <si>
    <t>Research and Development</t>
  </si>
  <si>
    <t>Stockholders' Equity - Schedule of Warrant Activity (Details) - Warrants</t>
  </si>
  <si>
    <t>Number of Shares, Beginning Warrants outstanding | shares</t>
  </si>
  <si>
    <t>Number of Shares, Ending Warrants outstanding | shares</t>
  </si>
  <si>
    <t>Employee Benefit Plan - Additional Information (Details) - USD ($)</t>
  </si>
  <si>
    <t>Defined contribution plan name</t>
  </si>
  <si>
    <t>401(k)</t>
  </si>
  <si>
    <t>Employee pre-tax earnings</t>
  </si>
  <si>
    <t>20.00%</t>
  </si>
  <si>
    <t>Maximum pretax contribution per employee</t>
  </si>
  <si>
    <t>Defined contribution plan, employer matching contribution, percent</t>
  </si>
  <si>
    <t>5.00%</t>
  </si>
  <si>
    <t>Contributions made by company</t>
  </si>
  <si>
    <t>Commitments and Contingencies - Additional Information (Details)</t>
  </si>
  <si>
    <t>Mar. 31, 2020USD ($)ft²</t>
  </si>
  <si>
    <t>Operating Leased Assets [Line Items]</t>
  </si>
  <si>
    <t>Operating lease, rent expense | $</t>
  </si>
  <si>
    <t>Offices, Manufacturing and Warehouse Facility | Bressner Technology GmbH</t>
  </si>
  <si>
    <t>Operating leases, area</t>
  </si>
  <si>
    <t>Offices, Manufacturing and Warehouse Facility | Escondido, California</t>
  </si>
  <si>
    <t>Operating lease renewal period</t>
  </si>
  <si>
    <t>2018-08</t>
  </si>
  <si>
    <t>Operating lease, expiration date</t>
  </si>
  <si>
    <t>Aug. 31,
		2024</t>
  </si>
  <si>
    <t>Offices, Manufacturing and Warehouse Facility | Salt Lake City, Utah</t>
  </si>
  <si>
    <t>Offices, Manufacturing and Warehouse Facility | Irvine, California | CDI</t>
  </si>
  <si>
    <t>Mar. 31,
		2021</t>
  </si>
  <si>
    <t>Related Party Transactions - Additional Information (Details) - USD ($)</t>
  </si>
  <si>
    <t>Apr. 30, 2019</t>
  </si>
  <si>
    <t>Related Party Transaction [Line Items]</t>
  </si>
  <si>
    <t>Interest expense on all the related party</t>
  </si>
  <si>
    <t>Management | Credit Facility</t>
  </si>
  <si>
    <t>Other Shareholders | Credit Facility</t>
  </si>
  <si>
    <t>Members of Board of Directors and Other Shareholders | Credit Facility</t>
  </si>
  <si>
    <t>Term of loan agreement</t>
  </si>
  <si>
    <t>Interest rate</t>
  </si>
  <si>
    <t>Warrants exercise price</t>
  </si>
  <si>
    <t>Warrants to purchase common stock</t>
  </si>
  <si>
    <t>Members of Board of Directors and Other Shareholders | Credit Facility | Warrants</t>
  </si>
  <si>
    <t>Board of Directors</t>
  </si>
  <si>
    <t>Board of directors fees including stock-based Compensation</t>
  </si>
  <si>
    <t>Related Law Firm | General and Administrative</t>
  </si>
  <si>
    <t>Legal Fees</t>
  </si>
  <si>
    <t>IT Network Support Firm | General and Administrative</t>
  </si>
  <si>
    <t>Fees paid</t>
  </si>
  <si>
    <t>Net Loss Per Share - Summary of Basic and Diluted Net Loss Per Share (Details) - USD ($)</t>
  </si>
  <si>
    <t>Numerator:</t>
  </si>
  <si>
    <t>Denominator:</t>
  </si>
  <si>
    <t>Weighted average common shares outstanding - basic</t>
  </si>
  <si>
    <t>Weighted average common shares outstanding - diluted</t>
  </si>
  <si>
    <t>Net loss per common share attributable to common stockholders:</t>
  </si>
  <si>
    <t>Segment and Geographic Information - Additional Information (Details)</t>
  </si>
  <si>
    <t>Mar. 31, 2020USD ($)Segment</t>
  </si>
  <si>
    <t>Segment Reporting Reconciling Item For Operating Profit Loss From Segment To Consolidated [Line Items]</t>
  </si>
  <si>
    <t>Number of Reportable Segments | Segment</t>
  </si>
  <si>
    <t>Germany</t>
  </si>
  <si>
    <t>Exception of Long-Lived Assets | $</t>
  </si>
  <si>
    <t>Revenue | Customer Concentration Risk | International</t>
  </si>
  <si>
    <t>72.00%</t>
  </si>
  <si>
    <t>Segment and Geographic Information - Schedule of (Loss) Income from Operations by Reporting Segments (Details) - USD ($)</t>
  </si>
  <si>
    <t>Cost of revenues</t>
  </si>
  <si>
    <t>Gross margin %</t>
  </si>
  <si>
    <t>25.40%</t>
  </si>
  <si>
    <t>24.00%</t>
  </si>
  <si>
    <t>OSS Segment</t>
  </si>
  <si>
    <t>28.10%</t>
  </si>
  <si>
    <t>28.70%</t>
  </si>
  <si>
    <t>CDI Segment</t>
  </si>
  <si>
    <t>19.70%</t>
  </si>
  <si>
    <t>(15.50%)</t>
  </si>
  <si>
    <t>Bressner Segment</t>
  </si>
  <si>
    <t>21.90%</t>
  </si>
  <si>
    <t>21.10%</t>
  </si>
  <si>
    <t>Subsequent Events - Additional Information (Details)</t>
  </si>
  <si>
    <t>Apr. 20, 2020USD ($)$ / shares</t>
  </si>
  <si>
    <t>Apr. 09, 2020EUR (€)</t>
  </si>
  <si>
    <t>Apr. 05, 2020Employee</t>
  </si>
  <si>
    <t>Mar. 31, 2020USD ($)$ / shares</t>
  </si>
  <si>
    <t>Dec. 31, 2019$ / shares</t>
  </si>
  <si>
    <t>Subsequent Event [Line Items]</t>
  </si>
  <si>
    <t>Common stock, par value | $ / shares</t>
  </si>
  <si>
    <t>Subsequent Event | Senior Secured Convertible Promissory Notes</t>
  </si>
  <si>
    <t>Subsequent Event | Paycheck Protection Program</t>
  </si>
  <si>
    <t>Term of loan</t>
  </si>
  <si>
    <t>Loan amount, interest percentage</t>
  </si>
  <si>
    <t>1.00%</t>
  </si>
  <si>
    <t>Subsequent Event | Securities Purchase Agreement | Senior Secured Convertible Promissory Notes</t>
  </si>
  <si>
    <t>23 months</t>
  </si>
  <si>
    <t>0.00%</t>
  </si>
  <si>
    <t>Debt instrument, initial conversion price per share | $ / shares</t>
  </si>
  <si>
    <t>Debt instrument, aggregate purchase price</t>
  </si>
  <si>
    <t>Subsequent Event | Bressner Technology GmbH</t>
  </si>
  <si>
    <t>Line of credit amount converted to term loan | €</t>
  </si>
  <si>
    <t>Subsequent Event | Term Loans | Bressner Technology GmbH</t>
  </si>
  <si>
    <t>1.90%</t>
  </si>
  <si>
    <t>Subsequent Event | Minimum</t>
  </si>
  <si>
    <t>Expected cost savings</t>
  </si>
  <si>
    <t>Subsequent Event | Maximum</t>
  </si>
  <si>
    <t>Subsequent Event | Cost Reduction Plan</t>
  </si>
  <si>
    <t>Percentage of workforce reductions</t>
  </si>
  <si>
    <t>19.00%</t>
  </si>
  <si>
    <t>Employees impacted through workforce reductions | Employe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0000_);(#,##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33</v>
      </c>
    </row>
    <row r="20" spans="1:3">
      <c r="A20" s="4" t="s">
        <v>35</v>
      </c>
      <c r="B20" s="4" t="s">
        <v>8</v>
      </c>
    </row>
    <row r="21" spans="1:3">
      <c r="A21" s="4" t="s">
        <v>36</v>
      </c>
      <c r="B21" s="4" t="s">
        <v>8</v>
      </c>
    </row>
    <row r="22" spans="1:3">
      <c r="A22" s="4" t="s">
        <v>37</v>
      </c>
      <c r="B22" s="4" t="s">
        <v>33</v>
      </c>
    </row>
    <row r="23" spans="1:3">
      <c r="A23" s="4" t="s">
        <v>38</v>
      </c>
      <c r="B23" s="4" t="s">
        <v>8</v>
      </c>
    </row>
    <row r="24" spans="1:3">
      <c r="A24" s="4" t="s">
        <v>39</v>
      </c>
      <c r="C24" s="5" t="n">
        <v>16485362</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98</v>
      </c>
    </row>
    <row r="4" spans="1:2">
      <c r="A4" s="4" t="s">
        <v>166</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038006</v>
      </c>
      <c r="C3" s="6" t="n">
        <v>5185321</v>
      </c>
    </row>
    <row r="4" spans="1:3">
      <c r="A4" s="4" t="s">
        <v>62</v>
      </c>
      <c r="B4" s="5" t="n">
        <v>9111679</v>
      </c>
      <c r="C4" s="5" t="n">
        <v>11667157</v>
      </c>
    </row>
    <row r="5" spans="1:3">
      <c r="A5" s="4" t="s">
        <v>63</v>
      </c>
      <c r="B5" s="5" t="n">
        <v>8984877</v>
      </c>
      <c r="C5" s="5" t="n">
        <v>7369356</v>
      </c>
    </row>
    <row r="6" spans="1:3">
      <c r="A6" s="4" t="s">
        <v>64</v>
      </c>
      <c r="B6" s="5" t="n">
        <v>840525</v>
      </c>
      <c r="C6" s="5" t="n">
        <v>453938</v>
      </c>
    </row>
    <row r="7" spans="1:3">
      <c r="A7" s="4" t="s">
        <v>65</v>
      </c>
      <c r="B7" s="5" t="n">
        <v>21975087</v>
      </c>
      <c r="C7" s="5" t="n">
        <v>24675772</v>
      </c>
    </row>
    <row r="8" spans="1:3">
      <c r="A8" s="4" t="s">
        <v>66</v>
      </c>
      <c r="B8" s="5" t="n">
        <v>3552551</v>
      </c>
      <c r="C8" s="5" t="n">
        <v>3568564</v>
      </c>
    </row>
    <row r="9" spans="1:3">
      <c r="A9" s="4" t="s">
        <v>67</v>
      </c>
      <c r="B9" s="5" t="n">
        <v>45133</v>
      </c>
      <c r="C9" s="5" t="n">
        <v>47146</v>
      </c>
    </row>
    <row r="10" spans="1:3">
      <c r="A10" s="4" t="s">
        <v>68</v>
      </c>
      <c r="B10" s="5" t="n">
        <v>3459972</v>
      </c>
      <c r="C10" s="5" t="n">
        <v>3019823</v>
      </c>
    </row>
    <row r="11" spans="1:3">
      <c r="A11" s="4" t="s">
        <v>69</v>
      </c>
      <c r="B11" s="5" t="n">
        <v>7120510</v>
      </c>
      <c r="C11" s="5" t="n">
        <v>7120510</v>
      </c>
    </row>
    <row r="12" spans="1:3">
      <c r="A12" s="4" t="s">
        <v>70</v>
      </c>
      <c r="B12" s="5" t="n">
        <v>1171667</v>
      </c>
      <c r="C12" s="5" t="n">
        <v>1346192</v>
      </c>
    </row>
    <row r="13" spans="1:3">
      <c r="A13" s="4" t="s">
        <v>71</v>
      </c>
      <c r="B13" s="5" t="n">
        <v>37324920</v>
      </c>
      <c r="C13" s="5" t="n">
        <v>39778007</v>
      </c>
    </row>
    <row r="14" spans="1:3">
      <c r="A14" s="3" t="s">
        <v>72</v>
      </c>
    </row>
    <row r="15" spans="1:3">
      <c r="A15" s="4" t="s">
        <v>73</v>
      </c>
      <c r="B15" s="5" t="n">
        <v>3833791</v>
      </c>
      <c r="C15" s="5" t="n">
        <v>4115977</v>
      </c>
    </row>
    <row r="16" spans="1:3">
      <c r="A16" s="4" t="s">
        <v>74</v>
      </c>
      <c r="B16" s="5" t="n">
        <v>4610506</v>
      </c>
      <c r="C16" s="5" t="n">
        <v>4607432</v>
      </c>
    </row>
    <row r="17" spans="1:3">
      <c r="A17" s="4" t="s">
        <v>75</v>
      </c>
      <c r="B17" s="5" t="n">
        <v>1016814</v>
      </c>
      <c r="C17" s="5" t="n">
        <v>1377751</v>
      </c>
    </row>
    <row r="18" spans="1:3">
      <c r="A18" s="4" t="s">
        <v>76</v>
      </c>
      <c r="B18" s="5" t="n">
        <v>575422</v>
      </c>
      <c r="C18" s="5" t="n">
        <v>561441</v>
      </c>
    </row>
    <row r="19" spans="1:3">
      <c r="A19" s="4" t="s">
        <v>77</v>
      </c>
      <c r="B19" s="5" t="n">
        <v>10036533</v>
      </c>
      <c r="C19" s="5" t="n">
        <v>10662601</v>
      </c>
    </row>
    <row r="20" spans="1:3">
      <c r="A20" s="4" t="s">
        <v>78</v>
      </c>
      <c r="B20" s="5" t="n">
        <v>15722</v>
      </c>
      <c r="C20" s="5" t="n">
        <v>149301</v>
      </c>
    </row>
    <row r="21" spans="1:3">
      <c r="A21" s="4" t="s">
        <v>79</v>
      </c>
      <c r="B21" s="5" t="n">
        <v>50686</v>
      </c>
      <c r="C21" s="5" t="n">
        <v>199943</v>
      </c>
    </row>
    <row r="22" spans="1:3">
      <c r="A22" s="4" t="s">
        <v>80</v>
      </c>
      <c r="B22" s="5" t="n">
        <v>10102941</v>
      </c>
      <c r="C22" s="5" t="n">
        <v>11011845</v>
      </c>
    </row>
    <row r="23" spans="1:3">
      <c r="A23" s="4" t="s">
        <v>81</v>
      </c>
      <c r="B23" s="4" t="s">
        <v>82</v>
      </c>
      <c r="C23" s="4" t="s">
        <v>82</v>
      </c>
    </row>
    <row r="24" spans="1:3">
      <c r="A24" s="3" t="s">
        <v>83</v>
      </c>
    </row>
    <row r="25" spans="1:3">
      <c r="A25" s="4" t="s">
        <v>84</v>
      </c>
      <c r="B25" s="5" t="n">
        <v>1647</v>
      </c>
      <c r="C25" s="5" t="n">
        <v>1612</v>
      </c>
    </row>
    <row r="26" spans="1:3">
      <c r="A26" s="4" t="s">
        <v>85</v>
      </c>
      <c r="B26" s="5" t="n">
        <v>30144896</v>
      </c>
      <c r="C26" s="5" t="n">
        <v>30537015</v>
      </c>
    </row>
    <row r="27" spans="1:3">
      <c r="A27" s="4" t="s">
        <v>86</v>
      </c>
      <c r="C27" s="5" t="n">
        <v>500</v>
      </c>
    </row>
    <row r="28" spans="1:3">
      <c r="A28" s="4" t="s">
        <v>87</v>
      </c>
      <c r="B28" s="5" t="n">
        <v>-73340</v>
      </c>
      <c r="C28" s="5" t="n">
        <v>-17773</v>
      </c>
    </row>
    <row r="29" spans="1:3">
      <c r="A29" s="4" t="s">
        <v>88</v>
      </c>
      <c r="B29" s="5" t="n">
        <v>-2851224</v>
      </c>
      <c r="C29" s="5" t="n">
        <v>-1755192</v>
      </c>
    </row>
    <row r="30" spans="1:3">
      <c r="A30" s="4" t="s">
        <v>89</v>
      </c>
      <c r="B30" s="5" t="n">
        <v>27221979</v>
      </c>
      <c r="C30" s="5" t="n">
        <v>28766162</v>
      </c>
    </row>
    <row r="31" spans="1:3">
      <c r="A31" s="4" t="s">
        <v>90</v>
      </c>
      <c r="B31" s="6" t="n">
        <v>37324920</v>
      </c>
      <c r="C31" s="6" t="n">
        <v>3977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195</v>
      </c>
      <c r="B10" s="4" t="s">
        <v>243</v>
      </c>
    </row>
    <row r="11" spans="1:2">
      <c r="A11" s="4" t="s">
        <v>166</v>
      </c>
      <c r="B11" s="4" t="s">
        <v>244</v>
      </c>
    </row>
    <row r="12" spans="1:2">
      <c r="A12" s="4" t="s">
        <v>200</v>
      </c>
      <c r="B12" s="4" t="s">
        <v>245</v>
      </c>
    </row>
    <row r="13" spans="1:2">
      <c r="A13" s="4" t="s">
        <v>69</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1</v>
      </c>
      <c r="B1" s="2" t="s">
        <v>2</v>
      </c>
      <c r="C1" s="2" t="s">
        <v>59</v>
      </c>
    </row>
    <row r="2" spans="1:3">
      <c r="A2" s="4" t="s">
        <v>92</v>
      </c>
      <c r="B2" s="6" t="n">
        <v>30079</v>
      </c>
    </row>
    <row r="3" spans="1:3">
      <c r="A3" s="4" t="s">
        <v>93</v>
      </c>
      <c r="B3" s="6" t="n">
        <v>1253</v>
      </c>
    </row>
    <row r="4" spans="1:3">
      <c r="A4" s="4" t="s">
        <v>94</v>
      </c>
      <c r="B4" s="7" t="n">
        <v>0.0001</v>
      </c>
      <c r="C4" s="7" t="n">
        <v>0.0001</v>
      </c>
    </row>
    <row r="5" spans="1:3">
      <c r="A5" s="4" t="s">
        <v>95</v>
      </c>
      <c r="B5" s="5" t="n">
        <v>50000000</v>
      </c>
      <c r="C5" s="5" t="n">
        <v>50000000</v>
      </c>
    </row>
    <row r="6" spans="1:3">
      <c r="A6" s="4" t="s">
        <v>96</v>
      </c>
      <c r="B6" s="5" t="n">
        <v>16476661</v>
      </c>
      <c r="C6" s="5" t="n">
        <v>16121747</v>
      </c>
    </row>
    <row r="7" spans="1:3">
      <c r="A7" s="4" t="s">
        <v>97</v>
      </c>
      <c r="B7" s="5" t="n">
        <v>16476661</v>
      </c>
      <c r="C7" s="5" t="n">
        <v>16121747</v>
      </c>
    </row>
    <row r="8" spans="1:3">
      <c r="A8" s="4" t="s">
        <v>98</v>
      </c>
    </row>
    <row r="9" spans="1:3">
      <c r="A9" s="4" t="s">
        <v>92</v>
      </c>
      <c r="B9" s="6" t="n">
        <v>7019</v>
      </c>
      <c r="C9" s="6" t="n">
        <v>7019</v>
      </c>
    </row>
    <row r="10" spans="1:3">
      <c r="A10" s="4" t="s">
        <v>93</v>
      </c>
      <c r="B10" s="5" t="n">
        <v>292</v>
      </c>
      <c r="C10" s="5" t="n">
        <v>2047</v>
      </c>
    </row>
    <row r="11" spans="1:3">
      <c r="A11" s="4" t="s">
        <v>99</v>
      </c>
    </row>
    <row r="12" spans="1:3">
      <c r="A12" s="4" t="s">
        <v>92</v>
      </c>
      <c r="B12" s="5" t="n">
        <v>23060</v>
      </c>
      <c r="C12" s="5" t="n">
        <v>23060</v>
      </c>
    </row>
    <row r="13" spans="1:3">
      <c r="A13" s="4" t="s">
        <v>93</v>
      </c>
      <c r="B13" s="6" t="n">
        <v>961</v>
      </c>
      <c r="C13" s="6" t="n">
        <v>67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2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7"/>
    <col customWidth="1" max="6" min="6" width="27"/>
    <col customWidth="1" max="7" min="7" width="21"/>
    <col customWidth="1" max="8" min="8" width="21"/>
    <col customWidth="1" max="9" min="9" width="27"/>
    <col customWidth="1" max="10" min="10" width="21"/>
    <col customWidth="1" max="11" min="11" width="21"/>
    <col customWidth="1" max="12" min="12" width="21"/>
    <col customWidth="1" max="13" min="13" width="27"/>
    <col customWidth="1" max="14" min="14" width="21"/>
    <col customWidth="1" max="15" min="15" width="27"/>
    <col customWidth="1" max="16" min="16" width="21"/>
    <col customWidth="1" max="17" min="17" width="21"/>
    <col customWidth="1" max="18" min="18" width="21"/>
  </cols>
  <sheetData>
    <row r="1" spans="1:18">
      <c r="A1" s="1" t="s">
        <v>319</v>
      </c>
      <c r="B1" s="2" t="s">
        <v>320</v>
      </c>
      <c r="C1" s="2" t="s">
        <v>321</v>
      </c>
      <c r="D1" s="2" t="s">
        <v>322</v>
      </c>
      <c r="E1" s="2" t="s">
        <v>323</v>
      </c>
      <c r="F1" s="2" t="s">
        <v>324</v>
      </c>
      <c r="G1" s="2" t="s">
        <v>325</v>
      </c>
      <c r="H1" s="2" t="s">
        <v>326</v>
      </c>
      <c r="I1" s="2" t="s">
        <v>327</v>
      </c>
      <c r="J1" s="2" t="s">
        <v>328</v>
      </c>
      <c r="K1" s="2" t="s">
        <v>329</v>
      </c>
      <c r="L1" s="2" t="s">
        <v>330</v>
      </c>
      <c r="M1" s="2" t="s">
        <v>331</v>
      </c>
      <c r="N1" s="2" t="s">
        <v>328</v>
      </c>
      <c r="O1" s="2" t="s">
        <v>332</v>
      </c>
      <c r="P1" s="2" t="s">
        <v>333</v>
      </c>
      <c r="Q1" s="2" t="s">
        <v>334</v>
      </c>
      <c r="R1" s="2" t="s">
        <v>335</v>
      </c>
    </row>
    <row r="2" spans="1:18">
      <c r="A2" s="3" t="s">
        <v>336</v>
      </c>
    </row>
    <row r="3" spans="1:18">
      <c r="A3" s="4" t="s">
        <v>337</v>
      </c>
      <c r="K3" s="6" t="n">
        <v>16100000</v>
      </c>
    </row>
    <row r="4" spans="1:18">
      <c r="A4" s="4" t="s">
        <v>338</v>
      </c>
      <c r="I4" s="5" t="n">
        <v>1554832</v>
      </c>
      <c r="M4" s="5" t="n">
        <v>16476661</v>
      </c>
      <c r="O4" s="5" t="n">
        <v>16121747</v>
      </c>
    </row>
    <row r="5" spans="1:18">
      <c r="A5" s="4" t="s">
        <v>339</v>
      </c>
      <c r="I5" s="6" t="n">
        <v>2488148</v>
      </c>
    </row>
    <row r="6" spans="1:18">
      <c r="A6" s="4" t="s">
        <v>61</v>
      </c>
      <c r="M6" s="6" t="n">
        <v>3038006</v>
      </c>
      <c r="O6" s="6" t="n">
        <v>5185321</v>
      </c>
    </row>
    <row r="7" spans="1:18">
      <c r="A7" s="4" t="s">
        <v>340</v>
      </c>
      <c r="M7" s="5" t="n">
        <v>11938554</v>
      </c>
    </row>
    <row r="8" spans="1:18">
      <c r="A8" s="4" t="s">
        <v>341</v>
      </c>
      <c r="M8" s="5" t="n">
        <v>1511154</v>
      </c>
      <c r="N8" s="6" t="n">
        <v>2032208</v>
      </c>
    </row>
    <row r="9" spans="1:18">
      <c r="A9" s="4" t="s">
        <v>342</v>
      </c>
      <c r="M9" s="5" t="n">
        <v>721773</v>
      </c>
      <c r="N9" s="6" t="n">
        <v>200017</v>
      </c>
    </row>
    <row r="10" spans="1:18">
      <c r="A10" s="4" t="s">
        <v>343</v>
      </c>
      <c r="M10" s="5" t="n">
        <v>1689976</v>
      </c>
    </row>
    <row r="11" spans="1:18">
      <c r="A11" s="4" t="s">
        <v>344</v>
      </c>
    </row>
    <row r="12" spans="1:18">
      <c r="A12" s="3" t="s">
        <v>336</v>
      </c>
    </row>
    <row r="13" spans="1:18">
      <c r="A13" s="4" t="s">
        <v>345</v>
      </c>
      <c r="Q13" s="6" t="n">
        <v>100000000</v>
      </c>
    </row>
    <row r="14" spans="1:18">
      <c r="A14" s="4" t="s">
        <v>346</v>
      </c>
    </row>
    <row r="15" spans="1:18">
      <c r="A15" s="3" t="s">
        <v>336</v>
      </c>
    </row>
    <row r="16" spans="1:18">
      <c r="A16" s="4" t="s">
        <v>347</v>
      </c>
      <c r="C16" s="6" t="n">
        <v>6000000</v>
      </c>
    </row>
    <row r="17" spans="1:18">
      <c r="A17" s="4" t="s">
        <v>348</v>
      </c>
      <c r="C17" s="4" t="s">
        <v>349</v>
      </c>
    </row>
    <row r="18" spans="1:18">
      <c r="A18" s="4" t="s">
        <v>350</v>
      </c>
    </row>
    <row r="19" spans="1:18">
      <c r="A19" s="3" t="s">
        <v>336</v>
      </c>
    </row>
    <row r="20" spans="1:18">
      <c r="A20" s="4" t="s">
        <v>347</v>
      </c>
      <c r="B20" s="6" t="n">
        <v>3000000</v>
      </c>
    </row>
    <row r="21" spans="1:18">
      <c r="A21" s="4" t="s">
        <v>351</v>
      </c>
      <c r="B21" s="4" t="s">
        <v>352</v>
      </c>
    </row>
    <row r="22" spans="1:18">
      <c r="A22" s="4" t="s">
        <v>353</v>
      </c>
    </row>
    <row r="23" spans="1:18">
      <c r="A23" s="3" t="s">
        <v>336</v>
      </c>
    </row>
    <row r="24" spans="1:18">
      <c r="A24" s="4" t="s">
        <v>347</v>
      </c>
      <c r="B24" s="6" t="n">
        <v>3000000</v>
      </c>
    </row>
    <row r="25" spans="1:18">
      <c r="A25" s="4" t="s">
        <v>351</v>
      </c>
      <c r="B25" s="4" t="s">
        <v>354</v>
      </c>
    </row>
    <row r="26" spans="1:18">
      <c r="A26" s="4" t="s">
        <v>355</v>
      </c>
      <c r="B26" s="5" t="n">
        <v>22</v>
      </c>
    </row>
    <row r="27" spans="1:18">
      <c r="A27" s="4" t="s">
        <v>356</v>
      </c>
    </row>
    <row r="28" spans="1:18">
      <c r="A28" s="3" t="s">
        <v>336</v>
      </c>
    </row>
    <row r="29" spans="1:18">
      <c r="A29" s="4" t="s">
        <v>357</v>
      </c>
      <c r="C29" s="6" t="n">
        <v>3000000</v>
      </c>
    </row>
    <row r="30" spans="1:18">
      <c r="A30" s="4" t="s">
        <v>358</v>
      </c>
      <c r="C30" s="4" t="s">
        <v>349</v>
      </c>
    </row>
    <row r="31" spans="1:18">
      <c r="A31" s="4" t="s">
        <v>359</v>
      </c>
    </row>
    <row r="32" spans="1:18">
      <c r="A32" s="3" t="s">
        <v>336</v>
      </c>
    </row>
    <row r="33" spans="1:18">
      <c r="A33" s="4" t="s">
        <v>343</v>
      </c>
      <c r="P33" s="6" t="n">
        <v>1500000</v>
      </c>
    </row>
    <row r="34" spans="1:18">
      <c r="A34" s="4" t="s">
        <v>360</v>
      </c>
    </row>
    <row r="35" spans="1:18">
      <c r="A35" s="3" t="s">
        <v>336</v>
      </c>
    </row>
    <row r="36" spans="1:18">
      <c r="A36" s="4" t="s">
        <v>361</v>
      </c>
      <c r="J36" s="6" t="n">
        <v>1500000</v>
      </c>
    </row>
    <row r="37" spans="1:18">
      <c r="A37" s="4" t="s">
        <v>362</v>
      </c>
    </row>
    <row r="38" spans="1:18">
      <c r="A38" s="3" t="s">
        <v>336</v>
      </c>
    </row>
    <row r="39" spans="1:18">
      <c r="A39" s="4" t="s">
        <v>363</v>
      </c>
      <c r="R39" s="6" t="n">
        <v>4000000</v>
      </c>
    </row>
    <row r="40" spans="1:18">
      <c r="A40" s="4" t="s">
        <v>364</v>
      </c>
      <c r="O40" s="6" t="n">
        <v>1500000</v>
      </c>
    </row>
    <row r="41" spans="1:18">
      <c r="A41" s="4" t="s">
        <v>365</v>
      </c>
      <c r="M41" s="5" t="n">
        <v>786125</v>
      </c>
    </row>
    <row r="42" spans="1:18">
      <c r="A42" s="4" t="s">
        <v>366</v>
      </c>
      <c r="M42" s="5" t="n">
        <v>500000</v>
      </c>
    </row>
    <row r="43" spans="1:18">
      <c r="A43" s="4" t="s">
        <v>367</v>
      </c>
    </row>
    <row r="44" spans="1:18">
      <c r="A44" s="3" t="s">
        <v>336</v>
      </c>
    </row>
    <row r="45" spans="1:18">
      <c r="A45" s="4" t="s">
        <v>368</v>
      </c>
      <c r="G45" s="4" t="s">
        <v>369</v>
      </c>
    </row>
    <row r="46" spans="1:18">
      <c r="A46" s="4" t="s">
        <v>370</v>
      </c>
      <c r="G46" s="6" t="n">
        <v>646759</v>
      </c>
    </row>
    <row r="47" spans="1:18">
      <c r="A47" s="4" t="s">
        <v>371</v>
      </c>
      <c r="G47" s="6" t="n">
        <v>4194673</v>
      </c>
    </row>
    <row r="48" spans="1:18">
      <c r="A48" s="4" t="s">
        <v>372</v>
      </c>
    </row>
    <row r="49" spans="1:18">
      <c r="A49" s="3" t="s">
        <v>336</v>
      </c>
    </row>
    <row r="50" spans="1:18">
      <c r="A50" s="4" t="s">
        <v>370</v>
      </c>
      <c r="E50" s="6" t="n">
        <v>5374582</v>
      </c>
      <c r="F50" s="9" t="n">
        <v>4725000</v>
      </c>
    </row>
    <row r="51" spans="1:18">
      <c r="A51" s="4" t="s">
        <v>373</v>
      </c>
      <c r="E51" s="4" t="s">
        <v>374</v>
      </c>
      <c r="F51" s="4" t="s">
        <v>374</v>
      </c>
    </row>
    <row r="52" spans="1:18">
      <c r="A52" s="4" t="s">
        <v>375</v>
      </c>
    </row>
    <row r="53" spans="1:18">
      <c r="A53" s="3" t="s">
        <v>336</v>
      </c>
    </row>
    <row r="54" spans="1:18">
      <c r="A54" s="4" t="s">
        <v>376</v>
      </c>
      <c r="E54" s="5" t="n">
        <v>106463</v>
      </c>
      <c r="F54" s="5" t="n">
        <v>106463</v>
      </c>
    </row>
    <row r="55" spans="1:18">
      <c r="A55" s="4" t="s">
        <v>377</v>
      </c>
    </row>
    <row r="56" spans="1:18">
      <c r="A56" s="3" t="s">
        <v>336</v>
      </c>
    </row>
    <row r="57" spans="1:18">
      <c r="A57" s="4" t="s">
        <v>61</v>
      </c>
      <c r="M57" s="6" t="n">
        <v>599511</v>
      </c>
    </row>
    <row r="58" spans="1:18">
      <c r="A58" s="4" t="s">
        <v>378</v>
      </c>
    </row>
    <row r="59" spans="1:18">
      <c r="A59" s="3" t="s">
        <v>336</v>
      </c>
    </row>
    <row r="60" spans="1:18">
      <c r="A60" s="4" t="s">
        <v>379</v>
      </c>
      <c r="D60" s="6" t="n">
        <v>2500000</v>
      </c>
    </row>
    <row r="61" spans="1:18">
      <c r="A61" s="4" t="s">
        <v>380</v>
      </c>
    </row>
    <row r="62" spans="1:18">
      <c r="A62" s="3" t="s">
        <v>336</v>
      </c>
    </row>
    <row r="63" spans="1:18">
      <c r="A63" s="4" t="s">
        <v>379</v>
      </c>
      <c r="D63" s="6" t="n">
        <v>3000000</v>
      </c>
    </row>
    <row r="64" spans="1:18">
      <c r="A64" s="4" t="s">
        <v>381</v>
      </c>
    </row>
    <row r="65" spans="1:18">
      <c r="A65" s="3" t="s">
        <v>336</v>
      </c>
    </row>
    <row r="66" spans="1:18">
      <c r="A66" s="4" t="s">
        <v>382</v>
      </c>
      <c r="L66" s="6" t="n">
        <v>67000</v>
      </c>
    </row>
    <row r="67" spans="1:18">
      <c r="A67" s="4" t="s">
        <v>383</v>
      </c>
      <c r="L67" s="6" t="n">
        <v>1400000</v>
      </c>
    </row>
    <row r="68" spans="1:18">
      <c r="A68" s="4" t="s">
        <v>384</v>
      </c>
      <c r="L68" s="4" t="s">
        <v>385</v>
      </c>
    </row>
    <row r="69" spans="1:18">
      <c r="A69" s="4" t="s">
        <v>386</v>
      </c>
    </row>
    <row r="70" spans="1:18">
      <c r="A70" s="3" t="s">
        <v>336</v>
      </c>
    </row>
    <row r="71" spans="1:18">
      <c r="A71" s="4" t="s">
        <v>387</v>
      </c>
      <c r="L71" s="6" t="n">
        <v>2500</v>
      </c>
    </row>
    <row r="72" spans="1:18">
      <c r="A72" s="4" t="s">
        <v>388</v>
      </c>
    </row>
    <row r="73" spans="1:18">
      <c r="A73" s="3" t="s">
        <v>336</v>
      </c>
    </row>
    <row r="74" spans="1:18">
      <c r="A74" s="4" t="s">
        <v>387</v>
      </c>
      <c r="L74" s="6" t="n">
        <v>5000</v>
      </c>
    </row>
    <row r="75" spans="1:18">
      <c r="A75" s="4" t="s">
        <v>389</v>
      </c>
    </row>
    <row r="76" spans="1:18">
      <c r="A76" s="3" t="s">
        <v>336</v>
      </c>
    </row>
    <row r="77" spans="1:18">
      <c r="A77" s="4" t="s">
        <v>390</v>
      </c>
      <c r="H77" s="6" t="n">
        <v>750000</v>
      </c>
    </row>
    <row r="78" spans="1:18">
      <c r="A78" s="4" t="s">
        <v>391</v>
      </c>
      <c r="H78" s="4" t="s">
        <v>3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29"/>
    <col customWidth="1" max="5" min="5" width="29"/>
    <col customWidth="1" max="6" min="6" width="21"/>
  </cols>
  <sheetData>
    <row r="1" spans="1:6">
      <c r="A1" s="1" t="s">
        <v>393</v>
      </c>
      <c r="B1" s="2" t="s">
        <v>394</v>
      </c>
      <c r="C1" s="2" t="s">
        <v>1</v>
      </c>
      <c r="E1" s="2" t="s">
        <v>395</v>
      </c>
    </row>
    <row r="2" spans="1:6">
      <c r="B2" s="2" t="s">
        <v>396</v>
      </c>
      <c r="C2" s="2" t="s">
        <v>397</v>
      </c>
      <c r="D2" s="2" t="s">
        <v>398</v>
      </c>
      <c r="E2" s="2" t="s">
        <v>399</v>
      </c>
      <c r="F2" s="2" t="s">
        <v>400</v>
      </c>
    </row>
    <row r="3" spans="1:6">
      <c r="A3" s="3" t="s">
        <v>401</v>
      </c>
    </row>
    <row r="4" spans="1:6">
      <c r="A4" s="4" t="s">
        <v>402</v>
      </c>
      <c r="C4" s="6" t="n">
        <v>250000</v>
      </c>
    </row>
    <row r="5" spans="1:6">
      <c r="A5" s="4" t="s">
        <v>403</v>
      </c>
      <c r="C5" s="5" t="n">
        <v>2169502</v>
      </c>
    </row>
    <row r="6" spans="1:6">
      <c r="A6" s="4" t="s">
        <v>404</v>
      </c>
      <c r="C6" s="5" t="n">
        <v>11518</v>
      </c>
      <c r="E6" s="6" t="n">
        <v>14000</v>
      </c>
    </row>
    <row r="7" spans="1:6">
      <c r="A7" s="4" t="s">
        <v>405</v>
      </c>
      <c r="C7" s="5" t="n">
        <v>214</v>
      </c>
      <c r="E7" s="5" t="n">
        <v>25432</v>
      </c>
    </row>
    <row r="8" spans="1:6">
      <c r="A8" s="4" t="s">
        <v>406</v>
      </c>
      <c r="E8" s="5" t="n">
        <v>0</v>
      </c>
    </row>
    <row r="9" spans="1:6">
      <c r="A9" s="4" t="s">
        <v>406</v>
      </c>
      <c r="B9" s="6" t="n">
        <v>1697394</v>
      </c>
    </row>
    <row r="10" spans="1:6">
      <c r="A10" s="4" t="s">
        <v>407</v>
      </c>
      <c r="E10" s="5" t="n">
        <v>0</v>
      </c>
    </row>
    <row r="11" spans="1:6">
      <c r="A11" s="4" t="s">
        <v>408</v>
      </c>
      <c r="C11" s="5" t="n">
        <v>13359637</v>
      </c>
      <c r="D11" s="6" t="n">
        <v>10057899</v>
      </c>
    </row>
    <row r="12" spans="1:6">
      <c r="A12" s="4" t="s">
        <v>409</v>
      </c>
      <c r="C12" s="6" t="n">
        <v>12359</v>
      </c>
      <c r="E12" s="5" t="n">
        <v>24718</v>
      </c>
    </row>
    <row r="13" spans="1:6">
      <c r="A13" s="4" t="s">
        <v>410</v>
      </c>
      <c r="C13" s="4" t="s">
        <v>411</v>
      </c>
    </row>
    <row r="14" spans="1:6">
      <c r="A14" s="4" t="s">
        <v>412</v>
      </c>
      <c r="C14" s="4" t="s">
        <v>413</v>
      </c>
    </row>
    <row r="15" spans="1:6">
      <c r="A15" s="4" t="s">
        <v>414</v>
      </c>
      <c r="C15" s="6" t="n">
        <v>388378</v>
      </c>
    </row>
    <row r="16" spans="1:6">
      <c r="A16" s="4" t="s">
        <v>415</v>
      </c>
      <c r="C16" s="4" t="s">
        <v>416</v>
      </c>
    </row>
    <row r="17" spans="1:6">
      <c r="A17" s="4" t="s">
        <v>417</v>
      </c>
      <c r="C17" s="4" t="s">
        <v>413</v>
      </c>
    </row>
    <row r="18" spans="1:6">
      <c r="A18" s="4" t="s">
        <v>418</v>
      </c>
      <c r="C18" s="6" t="n">
        <v>122092</v>
      </c>
      <c r="D18" s="5" t="n">
        <v>130922</v>
      </c>
    </row>
    <row r="19" spans="1:6">
      <c r="A19" s="4" t="s">
        <v>419</v>
      </c>
      <c r="C19" s="5" t="n">
        <v>100000</v>
      </c>
    </row>
    <row r="20" spans="1:6">
      <c r="A20" s="4" t="s">
        <v>420</v>
      </c>
    </row>
    <row r="21" spans="1:6">
      <c r="A21" s="3" t="s">
        <v>401</v>
      </c>
    </row>
    <row r="22" spans="1:6">
      <c r="A22" s="4" t="s">
        <v>408</v>
      </c>
      <c r="C22" s="5" t="n">
        <v>73750</v>
      </c>
      <c r="D22" s="5" t="n">
        <v>43071</v>
      </c>
    </row>
    <row r="23" spans="1:6">
      <c r="A23" s="4" t="s">
        <v>421</v>
      </c>
    </row>
    <row r="24" spans="1:6">
      <c r="A24" s="3" t="s">
        <v>401</v>
      </c>
    </row>
    <row r="25" spans="1:6">
      <c r="A25" s="4" t="s">
        <v>408</v>
      </c>
      <c r="C25" s="5" t="n">
        <v>92724</v>
      </c>
      <c r="D25" s="5" t="n">
        <v>80123</v>
      </c>
    </row>
    <row r="26" spans="1:6">
      <c r="A26" s="4" t="s">
        <v>409</v>
      </c>
      <c r="C26" s="5" t="n">
        <v>388378</v>
      </c>
      <c r="E26" s="5" t="n">
        <v>394571</v>
      </c>
    </row>
    <row r="27" spans="1:6">
      <c r="A27" s="4" t="s">
        <v>422</v>
      </c>
      <c r="C27" s="5" t="n">
        <v>69105</v>
      </c>
      <c r="D27" s="5" t="n">
        <v>106698</v>
      </c>
    </row>
    <row r="28" spans="1:6">
      <c r="A28" s="4" t="s">
        <v>423</v>
      </c>
    </row>
    <row r="29" spans="1:6">
      <c r="A29" s="3" t="s">
        <v>401</v>
      </c>
    </row>
    <row r="30" spans="1:6">
      <c r="A30" s="4" t="s">
        <v>408</v>
      </c>
      <c r="C30" s="5" t="n">
        <v>3179943</v>
      </c>
      <c r="D30" s="6" t="n">
        <v>1494078</v>
      </c>
    </row>
    <row r="31" spans="1:6">
      <c r="A31" s="4" t="s">
        <v>424</v>
      </c>
      <c r="C31" s="6" t="n">
        <v>1329057</v>
      </c>
      <c r="E31" s="6" t="n">
        <v>459893</v>
      </c>
    </row>
    <row r="32" spans="1:6">
      <c r="A32" s="4" t="s">
        <v>425</v>
      </c>
    </row>
    <row r="33" spans="1:6">
      <c r="A33" s="3" t="s">
        <v>401</v>
      </c>
    </row>
    <row r="34" spans="1:6">
      <c r="A34" s="4" t="s">
        <v>426</v>
      </c>
      <c r="C34" s="4" t="s">
        <v>385</v>
      </c>
    </row>
    <row r="35" spans="1:6">
      <c r="A35" s="4" t="s">
        <v>427</v>
      </c>
      <c r="C35" s="4" t="s">
        <v>428</v>
      </c>
    </row>
    <row r="36" spans="1:6">
      <c r="A36" s="4" t="s">
        <v>429</v>
      </c>
      <c r="C36" s="4" t="s">
        <v>413</v>
      </c>
    </row>
    <row r="37" spans="1:6">
      <c r="A37" s="4" t="s">
        <v>430</v>
      </c>
    </row>
    <row r="38" spans="1:6">
      <c r="A38" s="3" t="s">
        <v>401</v>
      </c>
    </row>
    <row r="39" spans="1:6">
      <c r="A39" s="4" t="s">
        <v>426</v>
      </c>
      <c r="C39" s="4" t="s">
        <v>431</v>
      </c>
    </row>
    <row r="40" spans="1:6">
      <c r="A40" s="4" t="s">
        <v>427</v>
      </c>
      <c r="C40" s="4" t="s">
        <v>432</v>
      </c>
    </row>
    <row r="41" spans="1:6">
      <c r="A41" s="4" t="s">
        <v>429</v>
      </c>
      <c r="C41" s="4" t="s">
        <v>433</v>
      </c>
    </row>
    <row r="42" spans="1:6">
      <c r="A42" s="4" t="s">
        <v>434</v>
      </c>
      <c r="C42" s="4" t="s">
        <v>392</v>
      </c>
    </row>
    <row r="43" spans="1:6">
      <c r="A43" s="4" t="s">
        <v>435</v>
      </c>
    </row>
    <row r="44" spans="1:6">
      <c r="A44" s="3" t="s">
        <v>401</v>
      </c>
    </row>
    <row r="45" spans="1:6">
      <c r="A45" s="4" t="s">
        <v>436</v>
      </c>
      <c r="C45" s="5" t="n">
        <v>1</v>
      </c>
      <c r="D45" s="5" t="n">
        <v>1</v>
      </c>
    </row>
    <row r="46" spans="1:6">
      <c r="A46" s="4" t="s">
        <v>437</v>
      </c>
      <c r="C46" s="4" t="s">
        <v>438</v>
      </c>
      <c r="D46" s="4" t="s">
        <v>439</v>
      </c>
    </row>
    <row r="47" spans="1:6">
      <c r="A47" s="4" t="s">
        <v>440</v>
      </c>
    </row>
    <row r="48" spans="1:6">
      <c r="A48" s="3" t="s">
        <v>401</v>
      </c>
    </row>
    <row r="49" spans="1:6">
      <c r="A49" s="4" t="s">
        <v>437</v>
      </c>
      <c r="C49" s="4" t="s">
        <v>441</v>
      </c>
      <c r="D49" s="4" t="s">
        <v>442</v>
      </c>
    </row>
    <row r="50" spans="1:6">
      <c r="A50" s="4" t="s">
        <v>443</v>
      </c>
    </row>
    <row r="51" spans="1:6">
      <c r="A51" s="3" t="s">
        <v>401</v>
      </c>
    </row>
    <row r="52" spans="1:6">
      <c r="A52" s="4" t="s">
        <v>436</v>
      </c>
      <c r="C52" s="5" t="n">
        <v>1</v>
      </c>
      <c r="E52" s="5" t="n">
        <v>1</v>
      </c>
    </row>
    <row r="53" spans="1:6">
      <c r="A53" s="4" t="s">
        <v>437</v>
      </c>
      <c r="C53" s="4" t="s">
        <v>444</v>
      </c>
      <c r="E53" s="4" t="s">
        <v>445</v>
      </c>
    </row>
    <row r="54" spans="1:6">
      <c r="A54" s="4" t="s">
        <v>446</v>
      </c>
    </row>
    <row r="55" spans="1:6">
      <c r="A55" s="3" t="s">
        <v>401</v>
      </c>
    </row>
    <row r="56" spans="1:6">
      <c r="A56" s="4" t="s">
        <v>447</v>
      </c>
      <c r="F56" s="9" t="n">
        <v>100000</v>
      </c>
    </row>
    <row r="57" spans="1:6">
      <c r="A57" s="4" t="s">
        <v>403</v>
      </c>
      <c r="C57" s="6" t="n">
        <v>489275</v>
      </c>
      <c r="F57" s="9" t="n">
        <v>443844</v>
      </c>
    </row>
    <row r="58" spans="1:6">
      <c r="A58" s="4" t="s">
        <v>448</v>
      </c>
    </row>
    <row r="59" spans="1:6">
      <c r="A59" s="3" t="s">
        <v>401</v>
      </c>
    </row>
    <row r="60" spans="1:6">
      <c r="A60" s="4" t="s">
        <v>449</v>
      </c>
      <c r="C60" s="5"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0</v>
      </c>
      <c r="B1" s="2" t="s">
        <v>2</v>
      </c>
      <c r="C1" s="2" t="s">
        <v>59</v>
      </c>
    </row>
    <row r="2" spans="1:3">
      <c r="A2" s="4" t="s">
        <v>451</v>
      </c>
    </row>
    <row r="3" spans="1:3">
      <c r="A3" s="3" t="s">
        <v>401</v>
      </c>
    </row>
    <row r="4" spans="1:3">
      <c r="A4" s="4" t="s">
        <v>452</v>
      </c>
      <c r="B4" s="6" t="n">
        <v>0</v>
      </c>
      <c r="C4" s="6" t="n">
        <v>3177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101</v>
      </c>
    </row>
    <row r="3" spans="1:3">
      <c r="A3" s="3" t="s">
        <v>454</v>
      </c>
    </row>
    <row r="4" spans="1:3">
      <c r="A4" s="4" t="s">
        <v>455</v>
      </c>
      <c r="B4" s="6" t="n">
        <v>13359637</v>
      </c>
      <c r="C4" s="6" t="n">
        <v>10057899</v>
      </c>
    </row>
    <row r="5" spans="1:3">
      <c r="A5" s="4" t="s">
        <v>456</v>
      </c>
    </row>
    <row r="6" spans="1:3">
      <c r="A6" s="3" t="s">
        <v>454</v>
      </c>
    </row>
    <row r="7" spans="1:3">
      <c r="A7" s="4" t="s">
        <v>455</v>
      </c>
      <c r="B7" s="5" t="n">
        <v>7818278</v>
      </c>
      <c r="C7" s="5" t="n">
        <v>5230086</v>
      </c>
    </row>
    <row r="8" spans="1:3">
      <c r="A8" s="4" t="s">
        <v>457</v>
      </c>
    </row>
    <row r="9" spans="1:3">
      <c r="A9" s="3" t="s">
        <v>454</v>
      </c>
    </row>
    <row r="10" spans="1:3">
      <c r="A10" s="4" t="s">
        <v>455</v>
      </c>
      <c r="B10" s="5" t="n">
        <v>621946</v>
      </c>
      <c r="C10" s="5" t="n">
        <v>299454</v>
      </c>
    </row>
    <row r="11" spans="1:3">
      <c r="A11" s="4" t="s">
        <v>458</v>
      </c>
    </row>
    <row r="12" spans="1:3">
      <c r="A12" s="3" t="s">
        <v>454</v>
      </c>
    </row>
    <row r="13" spans="1:3">
      <c r="A13" s="4" t="s">
        <v>455</v>
      </c>
      <c r="B13" s="5" t="n">
        <v>4919413</v>
      </c>
      <c r="C13" s="5" t="n">
        <v>4528359</v>
      </c>
    </row>
    <row r="14" spans="1:3">
      <c r="A14" s="4" t="s">
        <v>459</v>
      </c>
    </row>
    <row r="15" spans="1:3">
      <c r="A15" s="3" t="s">
        <v>454</v>
      </c>
    </row>
    <row r="16" spans="1:3">
      <c r="A16" s="4" t="s">
        <v>455</v>
      </c>
      <c r="B16" s="5" t="n">
        <v>6737304</v>
      </c>
      <c r="C16" s="5" t="n">
        <v>2339039</v>
      </c>
    </row>
    <row r="17" spans="1:3">
      <c r="A17" s="4" t="s">
        <v>460</v>
      </c>
    </row>
    <row r="18" spans="1:3">
      <c r="A18" s="3" t="s">
        <v>454</v>
      </c>
    </row>
    <row r="19" spans="1:3">
      <c r="A19" s="4" t="s">
        <v>455</v>
      </c>
      <c r="B19" s="5" t="n">
        <v>6207898</v>
      </c>
      <c r="C19" s="5" t="n">
        <v>2042510</v>
      </c>
    </row>
    <row r="20" spans="1:3">
      <c r="A20" s="4" t="s">
        <v>461</v>
      </c>
    </row>
    <row r="21" spans="1:3">
      <c r="A21" s="3" t="s">
        <v>454</v>
      </c>
    </row>
    <row r="22" spans="1:3">
      <c r="A22" s="4" t="s">
        <v>455</v>
      </c>
      <c r="B22" s="5" t="n">
        <v>529406</v>
      </c>
      <c r="C22" s="5" t="n">
        <v>296529</v>
      </c>
    </row>
    <row r="23" spans="1:3">
      <c r="A23" s="4" t="s">
        <v>462</v>
      </c>
    </row>
    <row r="24" spans="1:3">
      <c r="A24" s="3" t="s">
        <v>454</v>
      </c>
    </row>
    <row r="25" spans="1:3">
      <c r="A25" s="4" t="s">
        <v>455</v>
      </c>
      <c r="B25" s="5" t="n">
        <v>6622333</v>
      </c>
      <c r="C25" s="5" t="n">
        <v>7718860</v>
      </c>
    </row>
    <row r="26" spans="1:3">
      <c r="A26" s="4" t="s">
        <v>463</v>
      </c>
    </row>
    <row r="27" spans="1:3">
      <c r="A27" s="3" t="s">
        <v>454</v>
      </c>
    </row>
    <row r="28" spans="1:3">
      <c r="A28" s="4" t="s">
        <v>455</v>
      </c>
      <c r="B28" s="5" t="n">
        <v>1610380</v>
      </c>
      <c r="C28" s="5" t="n">
        <v>3187576</v>
      </c>
    </row>
    <row r="29" spans="1:3">
      <c r="A29" s="4" t="s">
        <v>464</v>
      </c>
    </row>
    <row r="30" spans="1:3">
      <c r="A30" s="3" t="s">
        <v>454</v>
      </c>
    </row>
    <row r="31" spans="1:3">
      <c r="A31" s="4" t="s">
        <v>455</v>
      </c>
      <c r="B31" s="5" t="n">
        <v>92540</v>
      </c>
      <c r="C31" s="5" t="n">
        <v>2925</v>
      </c>
    </row>
    <row r="32" spans="1:3">
      <c r="A32" s="4" t="s">
        <v>465</v>
      </c>
    </row>
    <row r="33" spans="1:3">
      <c r="A33" s="3" t="s">
        <v>454</v>
      </c>
    </row>
    <row r="34" spans="1:3">
      <c r="A34" s="4" t="s">
        <v>455</v>
      </c>
      <c r="B34" s="6" t="n">
        <v>4919413</v>
      </c>
      <c r="C34" s="6" t="n">
        <v>4528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395</v>
      </c>
    </row>
    <row r="2" spans="1:3">
      <c r="B2" s="2" t="s">
        <v>2</v>
      </c>
      <c r="C2" s="2" t="s">
        <v>59</v>
      </c>
    </row>
    <row r="3" spans="1:3">
      <c r="A3" s="3" t="s">
        <v>467</v>
      </c>
    </row>
    <row r="4" spans="1:3">
      <c r="A4" s="4" t="s">
        <v>468</v>
      </c>
      <c r="B4" s="6" t="n">
        <v>3538793</v>
      </c>
      <c r="C4" s="6" t="n">
        <v>3538793</v>
      </c>
    </row>
    <row r="5" spans="1:3">
      <c r="A5" s="4" t="s">
        <v>469</v>
      </c>
      <c r="B5" s="5" t="n">
        <v>-2367126</v>
      </c>
      <c r="C5" s="5" t="n">
        <v>-2192601</v>
      </c>
    </row>
    <row r="6" spans="1:3">
      <c r="A6" s="4" t="s">
        <v>470</v>
      </c>
      <c r="B6" s="5" t="n">
        <v>1171667</v>
      </c>
      <c r="C6" s="5" t="n">
        <v>1346192</v>
      </c>
    </row>
    <row r="7" spans="1:3">
      <c r="A7" s="4" t="s">
        <v>471</v>
      </c>
    </row>
    <row r="8" spans="1:3">
      <c r="A8" s="3" t="s">
        <v>467</v>
      </c>
    </row>
    <row r="9" spans="1:3">
      <c r="A9" s="4" t="s">
        <v>468</v>
      </c>
      <c r="B9" s="5" t="n">
        <v>2084515</v>
      </c>
      <c r="C9" s="5" t="n">
        <v>2084515</v>
      </c>
    </row>
    <row r="10" spans="1:3">
      <c r="A10" s="4" t="s">
        <v>469</v>
      </c>
      <c r="B10" s="5" t="n">
        <v>-1226805</v>
      </c>
      <c r="C10" s="5" t="n">
        <v>-1109681</v>
      </c>
    </row>
    <row r="11" spans="1:3">
      <c r="A11" s="4" t="s">
        <v>470</v>
      </c>
      <c r="B11" s="6" t="n">
        <v>857710</v>
      </c>
      <c r="C11" s="6" t="n">
        <v>974834</v>
      </c>
    </row>
    <row r="12" spans="1:3">
      <c r="A12" s="4" t="s">
        <v>472</v>
      </c>
    </row>
    <row r="13" spans="1:3">
      <c r="A13" s="3" t="s">
        <v>467</v>
      </c>
    </row>
    <row r="14" spans="1:3">
      <c r="A14" s="4" t="s">
        <v>473</v>
      </c>
      <c r="B14" s="4" t="s">
        <v>474</v>
      </c>
      <c r="C14" s="4" t="s">
        <v>474</v>
      </c>
    </row>
    <row r="15" spans="1:3">
      <c r="A15" s="4" t="s">
        <v>475</v>
      </c>
      <c r="B15" s="4" t="s">
        <v>476</v>
      </c>
      <c r="C15" s="4" t="s">
        <v>477</v>
      </c>
    </row>
    <row r="16" spans="1:3">
      <c r="A16" s="4" t="s">
        <v>478</v>
      </c>
    </row>
    <row r="17" spans="1:3">
      <c r="A17" s="3" t="s">
        <v>467</v>
      </c>
    </row>
    <row r="18" spans="1:3">
      <c r="A18" s="4" t="s">
        <v>473</v>
      </c>
      <c r="B18" s="4" t="s">
        <v>479</v>
      </c>
      <c r="C18" s="4" t="s">
        <v>479</v>
      </c>
    </row>
    <row r="19" spans="1:3">
      <c r="A19" s="4" t="s">
        <v>475</v>
      </c>
      <c r="B19" s="4" t="s">
        <v>480</v>
      </c>
      <c r="C19" s="4" t="s">
        <v>481</v>
      </c>
    </row>
    <row r="20" spans="1:3">
      <c r="A20" s="4" t="s">
        <v>482</v>
      </c>
    </row>
    <row r="21" spans="1:3">
      <c r="A21" s="3" t="s">
        <v>467</v>
      </c>
    </row>
    <row r="22" spans="1:3">
      <c r="A22" s="4" t="s">
        <v>473</v>
      </c>
      <c r="B22" s="4" t="s">
        <v>474</v>
      </c>
      <c r="C22" s="4" t="s">
        <v>474</v>
      </c>
    </row>
    <row r="23" spans="1:3">
      <c r="A23" s="4" t="s">
        <v>475</v>
      </c>
      <c r="B23" s="4" t="s">
        <v>483</v>
      </c>
      <c r="C23" s="4" t="s">
        <v>483</v>
      </c>
    </row>
    <row r="24" spans="1:3">
      <c r="A24" s="4" t="s">
        <v>468</v>
      </c>
      <c r="B24" s="6" t="n">
        <v>760207</v>
      </c>
      <c r="C24" s="6" t="n">
        <v>760207</v>
      </c>
    </row>
    <row r="25" spans="1:3">
      <c r="A25" s="4" t="s">
        <v>469</v>
      </c>
      <c r="B25" s="5" t="n">
        <v>-760207</v>
      </c>
      <c r="C25" s="5" t="n">
        <v>-760207</v>
      </c>
    </row>
    <row r="26" spans="1:3">
      <c r="A26" s="4" t="s">
        <v>484</v>
      </c>
    </row>
    <row r="27" spans="1:3">
      <c r="A27" s="3" t="s">
        <v>467</v>
      </c>
    </row>
    <row r="28" spans="1:3">
      <c r="A28" s="4" t="s">
        <v>468</v>
      </c>
      <c r="B28" s="5" t="n">
        <v>447274</v>
      </c>
      <c r="C28" s="5" t="n">
        <v>447274</v>
      </c>
    </row>
    <row r="29" spans="1:3">
      <c r="A29" s="4" t="s">
        <v>469</v>
      </c>
      <c r="B29" s="5" t="n">
        <v>-255655</v>
      </c>
      <c r="C29" s="5" t="n">
        <v>-217570</v>
      </c>
    </row>
    <row r="30" spans="1:3">
      <c r="A30" s="4" t="s">
        <v>470</v>
      </c>
      <c r="B30" s="6" t="n">
        <v>191619</v>
      </c>
      <c r="C30" s="6" t="n">
        <v>229704</v>
      </c>
    </row>
    <row r="31" spans="1:3">
      <c r="A31" s="4" t="s">
        <v>485</v>
      </c>
    </row>
    <row r="32" spans="1:3">
      <c r="A32" s="3" t="s">
        <v>467</v>
      </c>
    </row>
    <row r="33" spans="1:3">
      <c r="A33" s="4" t="s">
        <v>473</v>
      </c>
      <c r="B33" s="4" t="s">
        <v>486</v>
      </c>
      <c r="C33" s="4" t="s">
        <v>486</v>
      </c>
    </row>
    <row r="34" spans="1:3">
      <c r="A34" s="4" t="s">
        <v>475</v>
      </c>
      <c r="B34" s="4" t="s">
        <v>487</v>
      </c>
      <c r="C34" s="4" t="s">
        <v>488</v>
      </c>
    </row>
    <row r="35" spans="1:3">
      <c r="A35" s="4" t="s">
        <v>489</v>
      </c>
    </row>
    <row r="36" spans="1:3">
      <c r="A36" s="3" t="s">
        <v>467</v>
      </c>
    </row>
    <row r="37" spans="1:3">
      <c r="A37" s="4" t="s">
        <v>473</v>
      </c>
      <c r="B37" s="4" t="s">
        <v>474</v>
      </c>
      <c r="C37" s="4" t="s">
        <v>474</v>
      </c>
    </row>
    <row r="38" spans="1:3">
      <c r="A38" s="4" t="s">
        <v>475</v>
      </c>
      <c r="B38" s="4" t="s">
        <v>476</v>
      </c>
      <c r="C38" s="4" t="s">
        <v>477</v>
      </c>
    </row>
    <row r="39" spans="1:3">
      <c r="A39" s="4" t="s">
        <v>490</v>
      </c>
    </row>
    <row r="40" spans="1:3">
      <c r="A40" s="3" t="s">
        <v>467</v>
      </c>
    </row>
    <row r="41" spans="1:3">
      <c r="A41" s="4" t="s">
        <v>473</v>
      </c>
      <c r="B41" s="4" t="s">
        <v>474</v>
      </c>
      <c r="C41" s="4" t="s">
        <v>474</v>
      </c>
    </row>
    <row r="42" spans="1:3">
      <c r="A42" s="4" t="s">
        <v>475</v>
      </c>
      <c r="B42" s="4" t="s">
        <v>476</v>
      </c>
      <c r="C42" s="4" t="s">
        <v>477</v>
      </c>
    </row>
    <row r="43" spans="1:3">
      <c r="A43" s="4" t="s">
        <v>468</v>
      </c>
      <c r="B43" s="6" t="n">
        <v>246797</v>
      </c>
      <c r="C43" s="6" t="n">
        <v>246797</v>
      </c>
    </row>
    <row r="44" spans="1:3">
      <c r="A44" s="4" t="s">
        <v>469</v>
      </c>
      <c r="B44" s="5" t="n">
        <v>-124460</v>
      </c>
      <c r="C44" s="5" t="n">
        <v>-105143</v>
      </c>
    </row>
    <row r="45" spans="1:3">
      <c r="A45" s="4" t="s">
        <v>470</v>
      </c>
      <c r="B45" s="6" t="n">
        <v>122337</v>
      </c>
      <c r="C45" s="6" t="n">
        <v>1416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9</v>
      </c>
    </row>
    <row r="2" spans="1:3">
      <c r="A2" s="3" t="s">
        <v>193</v>
      </c>
    </row>
    <row r="3" spans="1:3">
      <c r="A3" s="4" t="s">
        <v>12</v>
      </c>
      <c r="B3" s="6" t="n">
        <v>509410</v>
      </c>
    </row>
    <row r="4" spans="1:3">
      <c r="A4" s="4" t="s">
        <v>492</v>
      </c>
      <c r="B4" s="5" t="n">
        <v>556872</v>
      </c>
    </row>
    <row r="5" spans="1:3">
      <c r="A5" s="4" t="s">
        <v>493</v>
      </c>
      <c r="B5" s="5" t="n">
        <v>63231</v>
      </c>
    </row>
    <row r="6" spans="1:3">
      <c r="A6" s="4" t="s">
        <v>494</v>
      </c>
      <c r="B6" s="5" t="n">
        <v>42154</v>
      </c>
    </row>
    <row r="7" spans="1:3">
      <c r="A7" s="4" t="s">
        <v>470</v>
      </c>
      <c r="B7" s="6" t="n">
        <v>1171667</v>
      </c>
      <c r="C7" s="6" t="n">
        <v>13461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3359637</v>
      </c>
      <c r="C4" s="6" t="n">
        <v>10057899</v>
      </c>
    </row>
    <row r="5" spans="1:3">
      <c r="A5" s="4" t="s">
        <v>104</v>
      </c>
      <c r="B5" s="5" t="n">
        <v>9963950</v>
      </c>
      <c r="C5" s="5" t="n">
        <v>7646277</v>
      </c>
    </row>
    <row r="6" spans="1:3">
      <c r="A6" s="4" t="s">
        <v>105</v>
      </c>
      <c r="B6" s="5" t="n">
        <v>3395687</v>
      </c>
      <c r="C6" s="5" t="n">
        <v>2411622</v>
      </c>
    </row>
    <row r="7" spans="1:3">
      <c r="A7" s="3" t="s">
        <v>106</v>
      </c>
    </row>
    <row r="8" spans="1:3">
      <c r="A8" s="4" t="s">
        <v>107</v>
      </c>
      <c r="B8" s="5" t="n">
        <v>2514065</v>
      </c>
      <c r="C8" s="5" t="n">
        <v>2043934</v>
      </c>
    </row>
    <row r="9" spans="1:3">
      <c r="A9" s="4" t="s">
        <v>108</v>
      </c>
      <c r="B9" s="5" t="n">
        <v>1189351</v>
      </c>
      <c r="C9" s="5" t="n">
        <v>1137932</v>
      </c>
    </row>
    <row r="10" spans="1:3">
      <c r="A10" s="4" t="s">
        <v>109</v>
      </c>
      <c r="B10" s="5" t="n">
        <v>1203425</v>
      </c>
      <c r="C10" s="5" t="n">
        <v>1261964</v>
      </c>
    </row>
    <row r="11" spans="1:3">
      <c r="A11" s="4" t="s">
        <v>110</v>
      </c>
      <c r="B11" s="5" t="n">
        <v>4906841</v>
      </c>
      <c r="C11" s="5" t="n">
        <v>4443830</v>
      </c>
    </row>
    <row r="12" spans="1:3">
      <c r="A12" s="4" t="s">
        <v>111</v>
      </c>
      <c r="B12" s="5" t="n">
        <v>-1511154</v>
      </c>
      <c r="C12" s="5" t="n">
        <v>-2032208</v>
      </c>
    </row>
    <row r="13" spans="1:3">
      <c r="A13" s="3" t="s">
        <v>112</v>
      </c>
    </row>
    <row r="14" spans="1:3">
      <c r="A14" s="4" t="s">
        <v>113</v>
      </c>
      <c r="B14" s="5" t="n">
        <v>24637</v>
      </c>
      <c r="C14" s="5" t="n">
        <v>3107</v>
      </c>
    </row>
    <row r="15" spans="1:3">
      <c r="A15" s="4" t="s">
        <v>114</v>
      </c>
      <c r="B15" s="5" t="n">
        <v>-68784</v>
      </c>
      <c r="C15" s="5" t="n">
        <v>-6268</v>
      </c>
    </row>
    <row r="16" spans="1:3">
      <c r="A16" s="4" t="s">
        <v>115</v>
      </c>
      <c r="B16" s="5" t="n">
        <v>-8029</v>
      </c>
      <c r="C16" s="5" t="n">
        <v>-11271</v>
      </c>
    </row>
    <row r="17" spans="1:3">
      <c r="A17" s="4" t="s">
        <v>116</v>
      </c>
      <c r="B17" s="5" t="n">
        <v>-52176</v>
      </c>
      <c r="C17" s="5" t="n">
        <v>-14432</v>
      </c>
    </row>
    <row r="18" spans="1:3">
      <c r="A18" s="4" t="s">
        <v>117</v>
      </c>
      <c r="B18" s="5" t="n">
        <v>-1563330</v>
      </c>
      <c r="C18" s="5" t="n">
        <v>-2046640</v>
      </c>
    </row>
    <row r="19" spans="1:3">
      <c r="A19" s="4" t="s">
        <v>118</v>
      </c>
      <c r="B19" s="5" t="n">
        <v>-467298</v>
      </c>
      <c r="C19" s="5" t="n">
        <v>-1101911</v>
      </c>
    </row>
    <row r="20" spans="1:3">
      <c r="A20" s="4" t="s">
        <v>119</v>
      </c>
      <c r="B20" s="6" t="n">
        <v>-1096032</v>
      </c>
      <c r="C20" s="6" t="n">
        <v>-944729</v>
      </c>
    </row>
    <row r="21" spans="1:3">
      <c r="A21" s="3" t="s">
        <v>120</v>
      </c>
    </row>
    <row r="22" spans="1:3">
      <c r="A22" s="4" t="s">
        <v>121</v>
      </c>
      <c r="B22" s="8" t="n">
        <v>-0.07000000000000001</v>
      </c>
      <c r="C22" s="8" t="n">
        <v>-0.07000000000000001</v>
      </c>
    </row>
    <row r="23" spans="1:3">
      <c r="A23" s="4" t="s">
        <v>122</v>
      </c>
      <c r="B23" s="8" t="n">
        <v>-0.07000000000000001</v>
      </c>
      <c r="C23" s="8" t="n">
        <v>-0.07000000000000001</v>
      </c>
    </row>
    <row r="24" spans="1:3">
      <c r="A24" s="3" t="s">
        <v>123</v>
      </c>
    </row>
    <row r="25" spans="1:3">
      <c r="A25" s="4" t="s">
        <v>121</v>
      </c>
      <c r="B25" s="5" t="n">
        <v>16332898</v>
      </c>
      <c r="C25" s="5" t="n">
        <v>14239711</v>
      </c>
    </row>
    <row r="26" spans="1:3">
      <c r="A26" s="4" t="s">
        <v>122</v>
      </c>
      <c r="B26" s="5" t="n">
        <v>16332898</v>
      </c>
      <c r="C26" s="5" t="n">
        <v>142397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5</v>
      </c>
      <c r="B1" s="2" t="s">
        <v>1</v>
      </c>
    </row>
    <row r="2" spans="1:3">
      <c r="B2" s="2" t="s">
        <v>2</v>
      </c>
      <c r="C2" s="2" t="s">
        <v>101</v>
      </c>
    </row>
    <row r="3" spans="1:3">
      <c r="A3" s="3" t="s">
        <v>193</v>
      </c>
    </row>
    <row r="4" spans="1:3">
      <c r="A4" s="4" t="s">
        <v>496</v>
      </c>
      <c r="B4" s="6" t="n">
        <v>174525</v>
      </c>
      <c r="C4" s="6" t="n">
        <v>349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7</v>
      </c>
      <c r="B1" s="2" t="s">
        <v>2</v>
      </c>
      <c r="C1" s="2" t="s">
        <v>59</v>
      </c>
    </row>
    <row r="2" spans="1:3">
      <c r="A2" s="3" t="s">
        <v>498</v>
      </c>
    </row>
    <row r="3" spans="1:3">
      <c r="A3" s="4" t="s">
        <v>499</v>
      </c>
      <c r="B3" s="6" t="n">
        <v>9123197</v>
      </c>
      <c r="C3" s="6" t="n">
        <v>11681157</v>
      </c>
    </row>
    <row r="4" spans="1:3">
      <c r="A4" s="4" t="s">
        <v>500</v>
      </c>
      <c r="B4" s="5" t="n">
        <v>-11518</v>
      </c>
      <c r="C4" s="5" t="n">
        <v>-14000</v>
      </c>
    </row>
    <row r="5" spans="1:3">
      <c r="A5" s="4" t="s">
        <v>501</v>
      </c>
      <c r="B5" s="5" t="n">
        <v>9111679</v>
      </c>
      <c r="C5" s="5" t="n">
        <v>11667157</v>
      </c>
    </row>
    <row r="6" spans="1:3">
      <c r="A6" s="4" t="s">
        <v>195</v>
      </c>
    </row>
    <row r="7" spans="1:3">
      <c r="A7" s="3" t="s">
        <v>498</v>
      </c>
    </row>
    <row r="8" spans="1:3">
      <c r="A8" s="4" t="s">
        <v>499</v>
      </c>
      <c r="B8" s="5" t="n">
        <v>9122983</v>
      </c>
      <c r="C8" s="5" t="n">
        <v>11655725</v>
      </c>
    </row>
    <row r="9" spans="1:3">
      <c r="A9" s="4" t="s">
        <v>502</v>
      </c>
    </row>
    <row r="10" spans="1:3">
      <c r="A10" s="3" t="s">
        <v>498</v>
      </c>
    </row>
    <row r="11" spans="1:3">
      <c r="A11" s="4" t="s">
        <v>499</v>
      </c>
      <c r="B11" s="6" t="n">
        <v>214</v>
      </c>
      <c r="C11" s="6" t="n">
        <v>25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3</v>
      </c>
      <c r="B1" s="2" t="s">
        <v>1</v>
      </c>
    </row>
    <row r="2" spans="1:3">
      <c r="B2" s="2" t="s">
        <v>2</v>
      </c>
      <c r="C2" s="2" t="s">
        <v>101</v>
      </c>
    </row>
    <row r="3" spans="1:3">
      <c r="A3" s="3" t="s">
        <v>196</v>
      </c>
    </row>
    <row r="4" spans="1:3">
      <c r="A4" s="4" t="s">
        <v>504</v>
      </c>
      <c r="B4" s="6" t="n">
        <v>-2405</v>
      </c>
      <c r="C4" s="6" t="n">
        <v>-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5</v>
      </c>
      <c r="B1" s="2" t="s">
        <v>2</v>
      </c>
      <c r="C1" s="2" t="s">
        <v>59</v>
      </c>
    </row>
    <row r="2" spans="1:3">
      <c r="A2" s="3" t="s">
        <v>198</v>
      </c>
    </row>
    <row r="3" spans="1:3">
      <c r="A3" s="4" t="s">
        <v>506</v>
      </c>
      <c r="B3" s="6" t="n">
        <v>3820575</v>
      </c>
      <c r="C3" s="6" t="n">
        <v>2478882</v>
      </c>
    </row>
    <row r="4" spans="1:3">
      <c r="A4" s="4" t="s">
        <v>507</v>
      </c>
      <c r="B4" s="5" t="n">
        <v>1277061</v>
      </c>
      <c r="C4" s="5" t="n">
        <v>1857004</v>
      </c>
    </row>
    <row r="5" spans="1:3">
      <c r="A5" s="4" t="s">
        <v>508</v>
      </c>
      <c r="B5" s="5" t="n">
        <v>1024973</v>
      </c>
      <c r="C5" s="5" t="n">
        <v>493276</v>
      </c>
    </row>
    <row r="6" spans="1:3">
      <c r="A6" s="4" t="s">
        <v>509</v>
      </c>
      <c r="B6" s="5" t="n">
        <v>3490385</v>
      </c>
      <c r="C6" s="5" t="n">
        <v>3087529</v>
      </c>
    </row>
    <row r="7" spans="1:3">
      <c r="A7" s="4" t="s">
        <v>510</v>
      </c>
      <c r="B7" s="5" t="n">
        <v>9612994</v>
      </c>
      <c r="C7" s="5" t="n">
        <v>7916691</v>
      </c>
    </row>
    <row r="8" spans="1:3">
      <c r="A8" s="4" t="s">
        <v>511</v>
      </c>
      <c r="B8" s="5" t="n">
        <v>-628117</v>
      </c>
      <c r="C8" s="5" t="n">
        <v>-547335</v>
      </c>
    </row>
    <row r="9" spans="1:3">
      <c r="A9" s="4" t="s">
        <v>512</v>
      </c>
      <c r="B9" s="6" t="n">
        <v>8984877</v>
      </c>
      <c r="C9" s="6" t="n">
        <v>73693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9</v>
      </c>
    </row>
    <row r="2" spans="1:3">
      <c r="A2" s="3" t="s">
        <v>514</v>
      </c>
    </row>
    <row r="3" spans="1:3">
      <c r="A3" s="4" t="s">
        <v>515</v>
      </c>
      <c r="B3" s="6" t="n">
        <v>6296634</v>
      </c>
      <c r="C3" s="6" t="n">
        <v>6076589</v>
      </c>
    </row>
    <row r="4" spans="1:3">
      <c r="A4" s="4" t="s">
        <v>516</v>
      </c>
      <c r="B4" s="5" t="n">
        <v>-2744083</v>
      </c>
      <c r="C4" s="5" t="n">
        <v>-2508025</v>
      </c>
    </row>
    <row r="5" spans="1:3">
      <c r="A5" s="4" t="s">
        <v>517</v>
      </c>
      <c r="B5" s="5" t="n">
        <v>3552551</v>
      </c>
      <c r="C5" s="5" t="n">
        <v>3568564</v>
      </c>
    </row>
    <row r="6" spans="1:3">
      <c r="A6" s="4" t="s">
        <v>518</v>
      </c>
    </row>
    <row r="7" spans="1:3">
      <c r="A7" s="3" t="s">
        <v>514</v>
      </c>
    </row>
    <row r="8" spans="1:3">
      <c r="A8" s="4" t="s">
        <v>515</v>
      </c>
      <c r="B8" s="5" t="n">
        <v>659763</v>
      </c>
      <c r="C8" s="5" t="n">
        <v>633546</v>
      </c>
    </row>
    <row r="9" spans="1:3">
      <c r="A9" s="4" t="s">
        <v>519</v>
      </c>
    </row>
    <row r="10" spans="1:3">
      <c r="A10" s="3" t="s">
        <v>514</v>
      </c>
    </row>
    <row r="11" spans="1:3">
      <c r="A11" s="4" t="s">
        <v>515</v>
      </c>
      <c r="B11" s="5" t="n">
        <v>337901</v>
      </c>
      <c r="C11" s="5" t="n">
        <v>340801</v>
      </c>
    </row>
    <row r="12" spans="1:3">
      <c r="A12" s="4" t="s">
        <v>520</v>
      </c>
    </row>
    <row r="13" spans="1:3">
      <c r="A13" s="3" t="s">
        <v>514</v>
      </c>
    </row>
    <row r="14" spans="1:3">
      <c r="A14" s="4" t="s">
        <v>515</v>
      </c>
      <c r="B14" s="5" t="n">
        <v>2503576</v>
      </c>
      <c r="C14" s="5" t="n">
        <v>2501020</v>
      </c>
    </row>
    <row r="15" spans="1:3">
      <c r="A15" s="4" t="s">
        <v>521</v>
      </c>
    </row>
    <row r="16" spans="1:3">
      <c r="A16" s="3" t="s">
        <v>514</v>
      </c>
    </row>
    <row r="17" spans="1:3">
      <c r="A17" s="4" t="s">
        <v>515</v>
      </c>
      <c r="B17" s="5" t="n">
        <v>1892420</v>
      </c>
      <c r="C17" s="5" t="n">
        <v>1709125</v>
      </c>
    </row>
    <row r="18" spans="1:3">
      <c r="A18" s="4" t="s">
        <v>522</v>
      </c>
    </row>
    <row r="19" spans="1:3">
      <c r="A19" s="3" t="s">
        <v>514</v>
      </c>
    </row>
    <row r="20" spans="1:3">
      <c r="A20" s="4" t="s">
        <v>515</v>
      </c>
      <c r="B20" s="6" t="n">
        <v>902974</v>
      </c>
      <c r="C20" s="6" t="n">
        <v>8920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3</v>
      </c>
      <c r="B1" s="2" t="s">
        <v>1</v>
      </c>
    </row>
    <row r="2" spans="1:3">
      <c r="B2" s="2" t="s">
        <v>2</v>
      </c>
      <c r="C2" s="2" t="s">
        <v>101</v>
      </c>
    </row>
    <row r="3" spans="1:3">
      <c r="A3" s="4" t="s">
        <v>200</v>
      </c>
    </row>
    <row r="4" spans="1:3">
      <c r="A4" s="3" t="s">
        <v>514</v>
      </c>
    </row>
    <row r="5" spans="1:3">
      <c r="A5" s="4" t="s">
        <v>524</v>
      </c>
      <c r="B5" s="6" t="n">
        <v>221300</v>
      </c>
      <c r="C5" s="6" t="n">
        <v>115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9</v>
      </c>
    </row>
    <row r="2" spans="1:3">
      <c r="A2" s="3" t="s">
        <v>204</v>
      </c>
    </row>
    <row r="3" spans="1:3">
      <c r="A3" s="4" t="s">
        <v>526</v>
      </c>
      <c r="B3" s="6" t="n">
        <v>1798990</v>
      </c>
      <c r="C3" s="6" t="n">
        <v>1621177</v>
      </c>
    </row>
    <row r="4" spans="1:3">
      <c r="A4" s="4" t="s">
        <v>527</v>
      </c>
      <c r="B4" s="5" t="n">
        <v>1410491</v>
      </c>
      <c r="C4" s="5" t="n">
        <v>1260126</v>
      </c>
    </row>
    <row r="5" spans="1:3">
      <c r="A5" s="4" t="s">
        <v>528</v>
      </c>
      <c r="B5" s="5" t="n">
        <v>422782</v>
      </c>
      <c r="C5" s="5" t="n">
        <v>424011</v>
      </c>
    </row>
    <row r="6" spans="1:3">
      <c r="A6" s="4" t="s">
        <v>529</v>
      </c>
      <c r="B6" s="5" t="n">
        <v>978243</v>
      </c>
      <c r="C6" s="5" t="n">
        <v>1302118</v>
      </c>
    </row>
    <row r="7" spans="1:3">
      <c r="A7" s="4" t="s">
        <v>74</v>
      </c>
      <c r="B7" s="6" t="n">
        <v>4610506</v>
      </c>
      <c r="C7" s="6" t="n">
        <v>4607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31"/>
    <col customWidth="1" max="6" min="6" width="21"/>
    <col customWidth="1" max="7" min="7" width="21"/>
    <col customWidth="1" max="8" min="8" width="41"/>
    <col customWidth="1" max="9" min="9" width="21"/>
    <col customWidth="1" max="10" min="10" width="41"/>
    <col customWidth="1" max="11" min="11" width="4"/>
    <col customWidth="1" max="12" min="12" width="21"/>
    <col customWidth="1" max="13" min="13" width="21"/>
    <col customWidth="1" max="14" min="14" width="21"/>
    <col customWidth="1" max="15" min="15" width="21"/>
    <col customWidth="1" max="16" min="16" width="27"/>
    <col customWidth="1" max="17" min="17" width="21"/>
  </cols>
  <sheetData>
    <row r="1" spans="1:17">
      <c r="A1" s="1" t="s">
        <v>530</v>
      </c>
      <c r="B1" s="2" t="s">
        <v>394</v>
      </c>
      <c r="H1" s="2" t="s">
        <v>1</v>
      </c>
    </row>
    <row r="2" spans="1:17">
      <c r="B2" s="2" t="s">
        <v>531</v>
      </c>
      <c r="C2" s="2" t="s">
        <v>532</v>
      </c>
      <c r="D2" s="2" t="s">
        <v>533</v>
      </c>
      <c r="E2" s="2" t="s">
        <v>534</v>
      </c>
      <c r="F2" s="2" t="s">
        <v>535</v>
      </c>
      <c r="G2" s="2" t="s">
        <v>536</v>
      </c>
      <c r="H2" s="2" t="s">
        <v>537</v>
      </c>
      <c r="I2" s="2" t="s">
        <v>328</v>
      </c>
      <c r="J2" s="2" t="s">
        <v>538</v>
      </c>
      <c r="L2" s="2" t="s">
        <v>539</v>
      </c>
      <c r="M2" s="2" t="s">
        <v>540</v>
      </c>
      <c r="N2" s="2" t="s">
        <v>541</v>
      </c>
      <c r="O2" s="2" t="s">
        <v>542</v>
      </c>
      <c r="P2" s="2" t="s">
        <v>543</v>
      </c>
      <c r="Q2" s="2" t="s">
        <v>536</v>
      </c>
    </row>
    <row r="3" spans="1:17">
      <c r="A3" s="3" t="s">
        <v>544</v>
      </c>
    </row>
    <row r="4" spans="1:17">
      <c r="A4" s="4" t="s">
        <v>545</v>
      </c>
      <c r="H4" s="6" t="n">
        <v>7520</v>
      </c>
      <c r="I4" s="6" t="n">
        <v>0</v>
      </c>
    </row>
    <row r="5" spans="1:17">
      <c r="A5" s="4" t="s">
        <v>546</v>
      </c>
    </row>
    <row r="6" spans="1:17">
      <c r="A6" s="3" t="s">
        <v>544</v>
      </c>
    </row>
    <row r="7" spans="1:17">
      <c r="A7" s="4" t="s">
        <v>547</v>
      </c>
      <c r="H7" s="5" t="n">
        <v>198134</v>
      </c>
      <c r="L7" s="6" t="n">
        <v>241054</v>
      </c>
    </row>
    <row r="8" spans="1:17">
      <c r="A8" s="4" t="s">
        <v>357</v>
      </c>
      <c r="D8" s="6" t="n">
        <v>350000</v>
      </c>
    </row>
    <row r="9" spans="1:17">
      <c r="A9" s="4" t="s">
        <v>358</v>
      </c>
      <c r="D9" s="4" t="s">
        <v>548</v>
      </c>
      <c r="P9" s="4" t="s">
        <v>548</v>
      </c>
    </row>
    <row r="10" spans="1:17">
      <c r="A10" s="4" t="s">
        <v>549</v>
      </c>
      <c r="D10" s="6" t="n">
        <v>16100</v>
      </c>
    </row>
    <row r="11" spans="1:17">
      <c r="A11" s="4" t="s">
        <v>550</v>
      </c>
      <c r="D11" s="5" t="n">
        <v>3</v>
      </c>
      <c r="E11" s="5" t="n">
        <v>3</v>
      </c>
    </row>
    <row r="12" spans="1:17">
      <c r="A12" s="4" t="s">
        <v>351</v>
      </c>
      <c r="D12" s="4" t="s">
        <v>551</v>
      </c>
      <c r="E12" s="4" t="s">
        <v>551</v>
      </c>
    </row>
    <row r="13" spans="1:17">
      <c r="A13" s="4" t="s">
        <v>552</v>
      </c>
      <c r="D13" s="4" t="s">
        <v>349</v>
      </c>
      <c r="E13" s="4" t="s">
        <v>349</v>
      </c>
    </row>
    <row r="14" spans="1:17">
      <c r="A14" s="4" t="s">
        <v>553</v>
      </c>
      <c r="D14" s="8" t="n">
        <v>2.15</v>
      </c>
    </row>
    <row r="15" spans="1:17">
      <c r="A15" s="4" t="s">
        <v>554</v>
      </c>
      <c r="D15" s="5" t="n">
        <v>16276</v>
      </c>
      <c r="P15" s="5" t="n">
        <v>16276</v>
      </c>
    </row>
    <row r="16" spans="1:17">
      <c r="A16" s="4" t="s">
        <v>555</v>
      </c>
      <c r="D16" s="8" t="n">
        <v>0.9</v>
      </c>
    </row>
    <row r="17" spans="1:17">
      <c r="A17" s="4" t="s">
        <v>556</v>
      </c>
    </row>
    <row r="18" spans="1:17">
      <c r="A18" s="3" t="s">
        <v>544</v>
      </c>
    </row>
    <row r="19" spans="1:17">
      <c r="A19" s="4" t="s">
        <v>557</v>
      </c>
      <c r="D19" s="6" t="n">
        <v>14037</v>
      </c>
    </row>
    <row r="20" spans="1:17">
      <c r="A20" s="4" t="s">
        <v>558</v>
      </c>
    </row>
    <row r="21" spans="1:17">
      <c r="A21" s="3" t="s">
        <v>544</v>
      </c>
    </row>
    <row r="22" spans="1:17">
      <c r="A22" s="4" t="s">
        <v>553</v>
      </c>
      <c r="D22" s="8" t="n">
        <v>2.15</v>
      </c>
    </row>
    <row r="23" spans="1:17">
      <c r="A23" s="4" t="s">
        <v>559</v>
      </c>
    </row>
    <row r="24" spans="1:17">
      <c r="A24" s="3" t="s">
        <v>544</v>
      </c>
    </row>
    <row r="25" spans="1:17">
      <c r="A25" s="4" t="s">
        <v>560</v>
      </c>
      <c r="D25" s="4" t="s">
        <v>433</v>
      </c>
      <c r="P25" s="4" t="s">
        <v>433</v>
      </c>
    </row>
    <row r="26" spans="1:17">
      <c r="A26" s="4" t="s">
        <v>561</v>
      </c>
    </row>
    <row r="27" spans="1:17">
      <c r="A27" s="3" t="s">
        <v>544</v>
      </c>
    </row>
    <row r="28" spans="1:17">
      <c r="A28" s="4" t="s">
        <v>560</v>
      </c>
      <c r="D28" s="10" t="n">
        <v>0.446</v>
      </c>
      <c r="P28" s="10" t="n">
        <v>0.446</v>
      </c>
    </row>
    <row r="29" spans="1:17">
      <c r="A29" s="4" t="s">
        <v>562</v>
      </c>
    </row>
    <row r="30" spans="1:17">
      <c r="A30" s="3" t="s">
        <v>544</v>
      </c>
    </row>
    <row r="31" spans="1:17">
      <c r="A31" s="4" t="s">
        <v>560</v>
      </c>
      <c r="D31" s="5" t="n">
        <v>0</v>
      </c>
      <c r="P31" s="5" t="n">
        <v>0</v>
      </c>
    </row>
    <row r="32" spans="1:17">
      <c r="A32" s="4" t="s">
        <v>563</v>
      </c>
    </row>
    <row r="33" spans="1:17">
      <c r="A33" s="3" t="s">
        <v>544</v>
      </c>
    </row>
    <row r="34" spans="1:17">
      <c r="A34" s="4" t="s">
        <v>560</v>
      </c>
      <c r="D34" s="11" t="n">
        <v>0.02307</v>
      </c>
      <c r="P34" s="11" t="n">
        <v>0.02307</v>
      </c>
    </row>
    <row r="35" spans="1:17">
      <c r="A35" s="4" t="s">
        <v>564</v>
      </c>
    </row>
    <row r="36" spans="1:17">
      <c r="A36" s="3" t="s">
        <v>544</v>
      </c>
    </row>
    <row r="37" spans="1:17">
      <c r="A37" s="4" t="s">
        <v>547</v>
      </c>
      <c r="H37" s="6" t="n">
        <v>650129</v>
      </c>
      <c r="L37" s="5" t="n">
        <v>791170</v>
      </c>
    </row>
    <row r="38" spans="1:17">
      <c r="A38" s="4" t="s">
        <v>357</v>
      </c>
      <c r="D38" s="6" t="n">
        <v>1150000</v>
      </c>
    </row>
    <row r="39" spans="1:17">
      <c r="A39" s="4" t="s">
        <v>358</v>
      </c>
      <c r="D39" s="4" t="s">
        <v>548</v>
      </c>
      <c r="P39" s="4" t="s">
        <v>548</v>
      </c>
    </row>
    <row r="40" spans="1:17">
      <c r="A40" s="4" t="s">
        <v>549</v>
      </c>
      <c r="D40" s="6" t="n">
        <v>52900</v>
      </c>
    </row>
    <row r="41" spans="1:17">
      <c r="A41" s="4" t="s">
        <v>550</v>
      </c>
      <c r="D41" s="5" t="n">
        <v>3</v>
      </c>
      <c r="E41" s="5" t="n">
        <v>3</v>
      </c>
    </row>
    <row r="42" spans="1:17">
      <c r="A42" s="4" t="s">
        <v>351</v>
      </c>
      <c r="D42" s="4" t="s">
        <v>551</v>
      </c>
      <c r="E42" s="4" t="s">
        <v>551</v>
      </c>
    </row>
    <row r="43" spans="1:17">
      <c r="A43" s="4" t="s">
        <v>552</v>
      </c>
      <c r="D43" s="4" t="s">
        <v>349</v>
      </c>
      <c r="E43" s="4" t="s">
        <v>349</v>
      </c>
    </row>
    <row r="44" spans="1:17">
      <c r="A44" s="4" t="s">
        <v>553</v>
      </c>
      <c r="D44" s="8" t="n">
        <v>2.15</v>
      </c>
    </row>
    <row r="45" spans="1:17">
      <c r="A45" s="4" t="s">
        <v>554</v>
      </c>
      <c r="D45" s="5" t="n">
        <v>53490</v>
      </c>
      <c r="P45" s="5" t="n">
        <v>53490</v>
      </c>
    </row>
    <row r="46" spans="1:17">
      <c r="A46" s="4" t="s">
        <v>555</v>
      </c>
      <c r="D46" s="8" t="n">
        <v>0.9</v>
      </c>
    </row>
    <row r="47" spans="1:17">
      <c r="A47" s="4" t="s">
        <v>565</v>
      </c>
    </row>
    <row r="48" spans="1:17">
      <c r="A48" s="3" t="s">
        <v>544</v>
      </c>
    </row>
    <row r="49" spans="1:17">
      <c r="A49" s="4" t="s">
        <v>557</v>
      </c>
      <c r="D49" s="6" t="n">
        <v>46121</v>
      </c>
    </row>
    <row r="50" spans="1:17">
      <c r="A50" s="4" t="s">
        <v>566</v>
      </c>
    </row>
    <row r="51" spans="1:17">
      <c r="A51" s="3" t="s">
        <v>544</v>
      </c>
    </row>
    <row r="52" spans="1:17">
      <c r="A52" s="4" t="s">
        <v>553</v>
      </c>
      <c r="D52" s="8" t="n">
        <v>2.15</v>
      </c>
    </row>
    <row r="53" spans="1:17">
      <c r="A53" s="4" t="s">
        <v>567</v>
      </c>
    </row>
    <row r="54" spans="1:17">
      <c r="A54" s="3" t="s">
        <v>544</v>
      </c>
    </row>
    <row r="55" spans="1:17">
      <c r="A55" s="4" t="s">
        <v>560</v>
      </c>
      <c r="D55" s="4" t="s">
        <v>433</v>
      </c>
      <c r="P55" s="4" t="s">
        <v>433</v>
      </c>
    </row>
    <row r="56" spans="1:17">
      <c r="A56" s="4" t="s">
        <v>568</v>
      </c>
    </row>
    <row r="57" spans="1:17">
      <c r="A57" s="3" t="s">
        <v>544</v>
      </c>
    </row>
    <row r="58" spans="1:17">
      <c r="A58" s="4" t="s">
        <v>560</v>
      </c>
      <c r="D58" s="10" t="n">
        <v>0.426</v>
      </c>
      <c r="P58" s="10" t="n">
        <v>0.426</v>
      </c>
    </row>
    <row r="59" spans="1:17">
      <c r="A59" s="4" t="s">
        <v>569</v>
      </c>
    </row>
    <row r="60" spans="1:17">
      <c r="A60" s="3" t="s">
        <v>544</v>
      </c>
    </row>
    <row r="61" spans="1:17">
      <c r="A61" s="4" t="s">
        <v>560</v>
      </c>
      <c r="D61" s="5" t="n">
        <v>0</v>
      </c>
      <c r="P61" s="5" t="n">
        <v>0</v>
      </c>
    </row>
    <row r="62" spans="1:17">
      <c r="A62" s="4" t="s">
        <v>570</v>
      </c>
    </row>
    <row r="63" spans="1:17">
      <c r="A63" s="3" t="s">
        <v>544</v>
      </c>
    </row>
    <row r="64" spans="1:17">
      <c r="A64" s="4" t="s">
        <v>560</v>
      </c>
      <c r="D64" s="12" t="n">
        <v>0.023067</v>
      </c>
      <c r="P64" s="12" t="n">
        <v>0.023067</v>
      </c>
    </row>
    <row r="65" spans="1:17">
      <c r="A65" s="4" t="s">
        <v>377</v>
      </c>
    </row>
    <row r="66" spans="1:17">
      <c r="A66" s="3" t="s">
        <v>544</v>
      </c>
    </row>
    <row r="67" spans="1:17">
      <c r="A67" s="4" t="s">
        <v>571</v>
      </c>
      <c r="H67" s="5" t="n">
        <v>2</v>
      </c>
      <c r="J67" s="5" t="n">
        <v>2</v>
      </c>
    </row>
    <row r="68" spans="1:17">
      <c r="A68" s="4" t="s">
        <v>572</v>
      </c>
    </row>
    <row r="69" spans="1:17">
      <c r="A69" s="3" t="s">
        <v>544</v>
      </c>
    </row>
    <row r="70" spans="1:17">
      <c r="A70" s="4" t="s">
        <v>547</v>
      </c>
      <c r="H70" s="6" t="n">
        <v>841713</v>
      </c>
      <c r="J70" s="9" t="n">
        <v>763556</v>
      </c>
      <c r="K70" s="4" t="s">
        <v>573</v>
      </c>
    </row>
    <row r="71" spans="1:17">
      <c r="A71" s="4" t="s">
        <v>574</v>
      </c>
    </row>
    <row r="72" spans="1:17">
      <c r="A72" s="3" t="s">
        <v>544</v>
      </c>
    </row>
    <row r="73" spans="1:17">
      <c r="A73" s="4" t="s">
        <v>547</v>
      </c>
      <c r="L73" s="5" t="n">
        <v>28068</v>
      </c>
      <c r="M73" s="9" t="n">
        <v>25000</v>
      </c>
    </row>
    <row r="74" spans="1:17">
      <c r="A74" s="4" t="s">
        <v>357</v>
      </c>
      <c r="F74" s="6" t="n">
        <v>436272</v>
      </c>
      <c r="Q74" s="9" t="n">
        <v>400000</v>
      </c>
    </row>
    <row r="75" spans="1:17">
      <c r="A75" s="4" t="s">
        <v>358</v>
      </c>
      <c r="F75" s="4" t="s">
        <v>575</v>
      </c>
      <c r="Q75" s="4" t="s">
        <v>575</v>
      </c>
    </row>
    <row r="76" spans="1:17">
      <c r="A76" s="4" t="s">
        <v>549</v>
      </c>
      <c r="F76" s="6" t="n">
        <v>28068</v>
      </c>
      <c r="G76" s="9" t="n">
        <v>25000</v>
      </c>
    </row>
    <row r="77" spans="1:17">
      <c r="A77" s="4" t="s">
        <v>576</v>
      </c>
      <c r="F77" s="4" t="s">
        <v>577</v>
      </c>
      <c r="G77" s="4" t="s">
        <v>577</v>
      </c>
    </row>
    <row r="78" spans="1:17">
      <c r="A78" s="4" t="s">
        <v>578</v>
      </c>
    </row>
    <row r="79" spans="1:17">
      <c r="A79" s="3" t="s">
        <v>544</v>
      </c>
    </row>
    <row r="80" spans="1:17">
      <c r="A80" s="4" t="s">
        <v>547</v>
      </c>
      <c r="H80" s="5" t="n">
        <v>290534</v>
      </c>
      <c r="J80" s="5" t="n">
        <v>263556</v>
      </c>
      <c r="L80" s="5" t="n">
        <v>368835</v>
      </c>
      <c r="M80" s="5" t="n">
        <v>328525</v>
      </c>
    </row>
    <row r="81" spans="1:17">
      <c r="A81" s="4" t="s">
        <v>357</v>
      </c>
      <c r="D81" s="6" t="n">
        <v>561350</v>
      </c>
      <c r="P81" s="9" t="n">
        <v>500000</v>
      </c>
    </row>
    <row r="82" spans="1:17">
      <c r="A82" s="4" t="s">
        <v>358</v>
      </c>
      <c r="D82" s="4" t="s">
        <v>579</v>
      </c>
      <c r="P82" s="4" t="s">
        <v>579</v>
      </c>
    </row>
    <row r="83" spans="1:17">
      <c r="A83" s="4" t="s">
        <v>549</v>
      </c>
      <c r="D83" s="6" t="n">
        <v>24960</v>
      </c>
      <c r="E83" s="9" t="n">
        <v>22232</v>
      </c>
    </row>
    <row r="84" spans="1:17">
      <c r="A84" s="4" t="s">
        <v>576</v>
      </c>
      <c r="D84" s="4" t="s">
        <v>580</v>
      </c>
      <c r="E84" s="4" t="s">
        <v>580</v>
      </c>
    </row>
    <row r="85" spans="1:17">
      <c r="A85" s="4" t="s">
        <v>581</v>
      </c>
    </row>
    <row r="86" spans="1:17">
      <c r="A86" s="3" t="s">
        <v>544</v>
      </c>
    </row>
    <row r="87" spans="1:17">
      <c r="A87" s="4" t="s">
        <v>547</v>
      </c>
      <c r="H87" s="6" t="n">
        <v>561700</v>
      </c>
      <c r="J87" s="9" t="n">
        <v>509544</v>
      </c>
      <c r="L87" s="5" t="n">
        <v>571095</v>
      </c>
      <c r="M87" s="5" t="n">
        <v>508679</v>
      </c>
    </row>
    <row r="88" spans="1:17">
      <c r="A88" s="4" t="s">
        <v>357</v>
      </c>
      <c r="C88" s="6" t="n">
        <v>551180</v>
      </c>
      <c r="O88" s="9" t="n">
        <v>500000</v>
      </c>
    </row>
    <row r="89" spans="1:17">
      <c r="A89" s="4" t="s">
        <v>358</v>
      </c>
      <c r="C89" s="4" t="s">
        <v>582</v>
      </c>
      <c r="O89" s="4" t="s">
        <v>582</v>
      </c>
    </row>
    <row r="90" spans="1:17">
      <c r="A90" s="4" t="s">
        <v>576</v>
      </c>
      <c r="C90" s="4" t="s">
        <v>583</v>
      </c>
    </row>
    <row r="91" spans="1:17">
      <c r="A91" s="4" t="s">
        <v>584</v>
      </c>
      <c r="H91" s="4" t="s">
        <v>413</v>
      </c>
    </row>
    <row r="92" spans="1:17">
      <c r="A92" s="4" t="s">
        <v>585</v>
      </c>
    </row>
    <row r="93" spans="1:17">
      <c r="A93" s="3" t="s">
        <v>544</v>
      </c>
    </row>
    <row r="94" spans="1:17">
      <c r="A94" s="4" t="s">
        <v>547</v>
      </c>
      <c r="L94" s="5" t="n">
        <v>338663</v>
      </c>
      <c r="M94" s="9" t="n">
        <v>301650</v>
      </c>
    </row>
    <row r="95" spans="1:17">
      <c r="A95" s="4" t="s">
        <v>357</v>
      </c>
      <c r="B95" s="6" t="n">
        <v>336810</v>
      </c>
      <c r="N95" s="9" t="n">
        <v>300000</v>
      </c>
    </row>
    <row r="96" spans="1:17">
      <c r="A96" s="4" t="s">
        <v>358</v>
      </c>
      <c r="B96" s="4" t="s">
        <v>586</v>
      </c>
      <c r="N96" s="4" t="s">
        <v>586</v>
      </c>
    </row>
    <row r="97" spans="1:17">
      <c r="A97" s="4" t="s">
        <v>576</v>
      </c>
      <c r="B97" s="4" t="s">
        <v>587</v>
      </c>
    </row>
    <row r="98" spans="1:17">
      <c r="A98" s="4" t="s">
        <v>588</v>
      </c>
    </row>
    <row r="99" spans="1:17">
      <c r="A99" s="3" t="s">
        <v>544</v>
      </c>
    </row>
    <row r="100" spans="1:17">
      <c r="A100" s="4" t="s">
        <v>589</v>
      </c>
      <c r="H100" s="5" t="n">
        <v>3</v>
      </c>
      <c r="J100" s="5" t="n">
        <v>3</v>
      </c>
    </row>
    <row r="101" spans="1:17">
      <c r="A101" s="4" t="s">
        <v>590</v>
      </c>
      <c r="H101" s="6" t="n">
        <v>3968492</v>
      </c>
      <c r="J101" s="9" t="n">
        <v>3600000</v>
      </c>
    </row>
    <row r="102" spans="1:17">
      <c r="A102" s="4" t="s">
        <v>591</v>
      </c>
      <c r="H102" s="6" t="n">
        <v>0</v>
      </c>
      <c r="L102" s="6" t="n">
        <v>0</v>
      </c>
    </row>
    <row r="103" spans="1:17">
      <c r="A103" s="4" t="s">
        <v>592</v>
      </c>
    </row>
    <row r="104" spans="1:17">
      <c r="A104" s="3" t="s">
        <v>544</v>
      </c>
    </row>
    <row r="105" spans="1:17">
      <c r="A105" s="4" t="s">
        <v>593</v>
      </c>
      <c r="H105" s="4" t="s">
        <v>594</v>
      </c>
    </row>
    <row r="106" spans="1:17">
      <c r="A106" s="4" t="s">
        <v>595</v>
      </c>
    </row>
    <row r="107" spans="1:17">
      <c r="A107" s="3" t="s">
        <v>544</v>
      </c>
    </row>
    <row r="108" spans="1:17">
      <c r="A108" s="4" t="s">
        <v>593</v>
      </c>
      <c r="H108" s="4" t="s">
        <v>596</v>
      </c>
    </row>
    <row r="109" spans="1:17"/>
    <row r="110" spans="1:17">
      <c r="A110" s="4" t="s">
        <v>573</v>
      </c>
      <c r="B110" s="4" t="s">
        <v>597</v>
      </c>
    </row>
  </sheetData>
  <mergeCells count="8">
    <mergeCell ref="A1:A2"/>
    <mergeCell ref="B1:G1"/>
    <mergeCell ref="H1:I1"/>
    <mergeCell ref="J1:K1"/>
    <mergeCell ref="L1:M1"/>
    <mergeCell ref="J2:K2"/>
    <mergeCell ref="A109:Q109"/>
    <mergeCell ref="B110:Q1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9</v>
      </c>
    </row>
    <row r="2" spans="1:3">
      <c r="A2" s="3" t="s">
        <v>544</v>
      </c>
    </row>
    <row r="3" spans="1:3">
      <c r="A3" s="4" t="s">
        <v>12</v>
      </c>
      <c r="B3" s="6" t="n">
        <v>1622315</v>
      </c>
    </row>
    <row r="4" spans="1:3">
      <c r="A4" s="4" t="s">
        <v>492</v>
      </c>
      <c r="B4" s="5" t="n">
        <v>67661</v>
      </c>
    </row>
    <row r="5" spans="1:3">
      <c r="A5" s="4" t="s">
        <v>599</v>
      </c>
      <c r="B5" s="5" t="n">
        <v>1689976</v>
      </c>
    </row>
    <row r="6" spans="1:3">
      <c r="A6" s="4" t="s">
        <v>600</v>
      </c>
      <c r="B6" s="5" t="n">
        <v>-1622315</v>
      </c>
    </row>
    <row r="7" spans="1:3">
      <c r="A7" s="4" t="s">
        <v>601</v>
      </c>
      <c r="B7" s="5" t="n">
        <v>67661</v>
      </c>
    </row>
    <row r="8" spans="1:3">
      <c r="A8" s="4" t="s">
        <v>12</v>
      </c>
      <c r="B8" s="5" t="n">
        <v>-30079</v>
      </c>
    </row>
    <row r="9" spans="1:3">
      <c r="A9" s="4" t="s">
        <v>492</v>
      </c>
      <c r="B9" s="5" t="n">
        <v>-1253</v>
      </c>
    </row>
    <row r="10" spans="1:3">
      <c r="A10" s="4" t="s">
        <v>599</v>
      </c>
      <c r="B10" s="5" t="n">
        <v>-31332</v>
      </c>
    </row>
    <row r="11" spans="1:3">
      <c r="A11" s="4" t="s">
        <v>600</v>
      </c>
      <c r="B11" s="5" t="n">
        <v>30079</v>
      </c>
    </row>
    <row r="12" spans="1:3">
      <c r="A12" s="4" t="s">
        <v>601</v>
      </c>
      <c r="B12" s="5" t="n">
        <v>-1253</v>
      </c>
    </row>
    <row r="13" spans="1:3">
      <c r="A13" s="4" t="s">
        <v>99</v>
      </c>
    </row>
    <row r="14" spans="1:3">
      <c r="A14" s="3" t="s">
        <v>544</v>
      </c>
    </row>
    <row r="15" spans="1:3">
      <c r="A15" s="4" t="s">
        <v>12</v>
      </c>
      <c r="B15" s="5" t="n">
        <v>598482</v>
      </c>
    </row>
    <row r="16" spans="1:3">
      <c r="A16" s="4" t="s">
        <v>492</v>
      </c>
      <c r="B16" s="5" t="n">
        <v>51647</v>
      </c>
    </row>
    <row r="17" spans="1:3">
      <c r="A17" s="4" t="s">
        <v>599</v>
      </c>
      <c r="B17" s="5" t="n">
        <v>650129</v>
      </c>
    </row>
    <row r="18" spans="1:3">
      <c r="A18" s="4" t="s">
        <v>600</v>
      </c>
      <c r="B18" s="5" t="n">
        <v>-598482</v>
      </c>
    </row>
    <row r="19" spans="1:3">
      <c r="A19" s="4" t="s">
        <v>601</v>
      </c>
      <c r="B19" s="5" t="n">
        <v>51647</v>
      </c>
    </row>
    <row r="20" spans="1:3">
      <c r="A20" s="4" t="s">
        <v>600</v>
      </c>
      <c r="B20" s="5" t="n">
        <v>23060</v>
      </c>
      <c r="C20" s="6" t="n">
        <v>23060</v>
      </c>
    </row>
    <row r="21" spans="1:3">
      <c r="A21" s="4" t="s">
        <v>601</v>
      </c>
      <c r="B21" s="5" t="n">
        <v>-961</v>
      </c>
      <c r="C21" s="6" t="n">
        <v>-6726</v>
      </c>
    </row>
    <row r="22" spans="1:3">
      <c r="A22" s="4" t="s">
        <v>602</v>
      </c>
    </row>
    <row r="23" spans="1:3">
      <c r="A23" s="3" t="s">
        <v>544</v>
      </c>
    </row>
    <row r="24" spans="1:3">
      <c r="A24" s="4" t="s">
        <v>12</v>
      </c>
      <c r="B24" s="5" t="n">
        <v>182120</v>
      </c>
    </row>
    <row r="25" spans="1:3">
      <c r="A25" s="4" t="s">
        <v>492</v>
      </c>
      <c r="B25" s="5" t="n">
        <v>16014</v>
      </c>
    </row>
    <row r="26" spans="1:3">
      <c r="A26" s="4" t="s">
        <v>599</v>
      </c>
      <c r="B26" s="5" t="n">
        <v>198134</v>
      </c>
    </row>
    <row r="27" spans="1:3">
      <c r="A27" s="4" t="s">
        <v>600</v>
      </c>
      <c r="B27" s="5" t="n">
        <v>-182120</v>
      </c>
    </row>
    <row r="28" spans="1:3">
      <c r="A28" s="4" t="s">
        <v>601</v>
      </c>
      <c r="B28" s="5" t="n">
        <v>16014</v>
      </c>
    </row>
    <row r="29" spans="1:3">
      <c r="A29" s="4" t="s">
        <v>603</v>
      </c>
    </row>
    <row r="30" spans="1:3">
      <c r="A30" s="3" t="s">
        <v>544</v>
      </c>
    </row>
    <row r="31" spans="1:3">
      <c r="A31" s="4" t="s">
        <v>12</v>
      </c>
      <c r="B31" s="5" t="n">
        <v>841713</v>
      </c>
    </row>
    <row r="32" spans="1:3">
      <c r="A32" s="4" t="s">
        <v>599</v>
      </c>
      <c r="B32" s="5" t="n">
        <v>841713</v>
      </c>
    </row>
    <row r="33" spans="1:3">
      <c r="A33" s="4" t="s">
        <v>600</v>
      </c>
      <c r="B33" s="6" t="n">
        <v>-8417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24"/>
    <col customWidth="1" max="5" min="5" width="14"/>
    <col customWidth="1" max="6" min="6" width="14"/>
    <col customWidth="1" max="7" min="7" width="14"/>
  </cols>
  <sheetData>
    <row r="1" spans="1:7">
      <c r="A1" s="1" t="s">
        <v>604</v>
      </c>
      <c r="B1" s="2" t="s">
        <v>605</v>
      </c>
      <c r="C1" s="2" t="s">
        <v>606</v>
      </c>
      <c r="D1" s="2" t="s">
        <v>2</v>
      </c>
      <c r="E1" s="2" t="s">
        <v>101</v>
      </c>
      <c r="F1" s="2" t="s">
        <v>59</v>
      </c>
      <c r="G1" s="2" t="s">
        <v>607</v>
      </c>
    </row>
    <row r="2" spans="1:7">
      <c r="A2" s="3" t="s">
        <v>608</v>
      </c>
    </row>
    <row r="3" spans="1:7">
      <c r="A3" s="4" t="s">
        <v>609</v>
      </c>
      <c r="D3" s="5" t="n">
        <v>10000000</v>
      </c>
    </row>
    <row r="4" spans="1:7">
      <c r="A4" s="4" t="s">
        <v>95</v>
      </c>
      <c r="D4" s="5" t="n">
        <v>50000000</v>
      </c>
      <c r="F4" s="5" t="n">
        <v>50000000</v>
      </c>
    </row>
    <row r="5" spans="1:7">
      <c r="A5" s="4" t="s">
        <v>610</v>
      </c>
      <c r="D5" s="4" t="s">
        <v>611</v>
      </c>
    </row>
    <row r="6" spans="1:7">
      <c r="A6" s="4" t="s">
        <v>94</v>
      </c>
      <c r="D6" s="7" t="n">
        <v>0.0001</v>
      </c>
      <c r="F6" s="7" t="n">
        <v>0.0001</v>
      </c>
    </row>
    <row r="7" spans="1:7">
      <c r="A7" s="4" t="s">
        <v>612</v>
      </c>
      <c r="C7" s="6" t="n">
        <v>2488148</v>
      </c>
    </row>
    <row r="8" spans="1:7">
      <c r="A8" s="4" t="s">
        <v>613</v>
      </c>
      <c r="D8" s="6" t="n">
        <v>57000</v>
      </c>
      <c r="E8" s="6" t="n">
        <v>14201</v>
      </c>
    </row>
    <row r="9" spans="1:7">
      <c r="A9" s="4" t="s">
        <v>614</v>
      </c>
      <c r="G9" s="5" t="n">
        <v>0</v>
      </c>
    </row>
    <row r="10" spans="1:7">
      <c r="A10" s="4" t="s">
        <v>615</v>
      </c>
      <c r="D10" s="6" t="n">
        <v>158871</v>
      </c>
    </row>
    <row r="11" spans="1:7">
      <c r="A11" s="4" t="s">
        <v>616</v>
      </c>
      <c r="D11" s="4" t="s">
        <v>617</v>
      </c>
    </row>
    <row r="12" spans="1:7">
      <c r="A12" s="4" t="s">
        <v>618</v>
      </c>
    </row>
    <row r="13" spans="1:7">
      <c r="A13" s="3" t="s">
        <v>608</v>
      </c>
    </row>
    <row r="14" spans="1:7">
      <c r="A14" s="4" t="s">
        <v>619</v>
      </c>
      <c r="D14" s="5" t="n">
        <v>279914</v>
      </c>
      <c r="E14" s="5" t="n">
        <v>17598</v>
      </c>
    </row>
    <row r="15" spans="1:7">
      <c r="A15" s="4" t="s">
        <v>620</v>
      </c>
    </row>
    <row r="16" spans="1:7">
      <c r="A16" s="3" t="s">
        <v>608</v>
      </c>
    </row>
    <row r="17" spans="1:7">
      <c r="A17" s="4" t="s">
        <v>615</v>
      </c>
      <c r="D17" s="6" t="n">
        <v>423077</v>
      </c>
    </row>
    <row r="18" spans="1:7">
      <c r="A18" s="4" t="s">
        <v>616</v>
      </c>
      <c r="D18" s="4" t="s">
        <v>621</v>
      </c>
    </row>
    <row r="19" spans="1:7">
      <c r="A19" s="4" t="s">
        <v>622</v>
      </c>
    </row>
    <row r="20" spans="1:7">
      <c r="A20" s="3" t="s">
        <v>608</v>
      </c>
    </row>
    <row r="21" spans="1:7">
      <c r="A21" s="4" t="s">
        <v>623</v>
      </c>
      <c r="D21" s="4" t="s">
        <v>413</v>
      </c>
    </row>
    <row r="22" spans="1:7">
      <c r="A22" s="4" t="s">
        <v>624</v>
      </c>
    </row>
    <row r="23" spans="1:7">
      <c r="A23" s="3" t="s">
        <v>608</v>
      </c>
    </row>
    <row r="24" spans="1:7">
      <c r="A24" s="4" t="s">
        <v>623</v>
      </c>
      <c r="D24" s="4" t="s">
        <v>385</v>
      </c>
    </row>
    <row r="25" spans="1:7">
      <c r="A25" s="4" t="s">
        <v>132</v>
      </c>
    </row>
    <row r="26" spans="1:7">
      <c r="A26" s="3" t="s">
        <v>608</v>
      </c>
    </row>
    <row r="27" spans="1:7">
      <c r="A27" s="4" t="s">
        <v>625</v>
      </c>
      <c r="D27" s="5" t="n">
        <v>354914</v>
      </c>
      <c r="E27" s="5" t="n">
        <v>54098</v>
      </c>
    </row>
    <row r="28" spans="1:7">
      <c r="A28" s="4" t="s">
        <v>626</v>
      </c>
    </row>
    <row r="29" spans="1:7">
      <c r="A29" s="3" t="s">
        <v>608</v>
      </c>
    </row>
    <row r="30" spans="1:7">
      <c r="A30" s="4" t="s">
        <v>94</v>
      </c>
      <c r="B30" s="7" t="n">
        <v>0.0001</v>
      </c>
    </row>
    <row r="31" spans="1:7">
      <c r="A31" s="4" t="s">
        <v>627</v>
      </c>
      <c r="B31" s="6" t="n">
        <v>10000000</v>
      </c>
    </row>
    <row r="32" spans="1:7">
      <c r="A32" s="4" t="s">
        <v>628</v>
      </c>
    </row>
    <row r="33" spans="1:7">
      <c r="A33" s="3" t="s">
        <v>608</v>
      </c>
    </row>
    <row r="34" spans="1:7">
      <c r="A34" s="4" t="s">
        <v>629</v>
      </c>
      <c r="C34" s="5" t="n">
        <v>1554832</v>
      </c>
    </row>
    <row r="35" spans="1:7">
      <c r="A35" s="4" t="s">
        <v>612</v>
      </c>
      <c r="C35" s="6" t="n">
        <v>2700714</v>
      </c>
    </row>
    <row r="36" spans="1:7">
      <c r="A36" s="4" t="s">
        <v>630</v>
      </c>
      <c r="C36" s="5" t="n">
        <v>2488148</v>
      </c>
    </row>
    <row r="37" spans="1:7">
      <c r="A37" s="4" t="s">
        <v>631</v>
      </c>
      <c r="C37" s="5" t="n">
        <v>55127</v>
      </c>
    </row>
    <row r="38" spans="1:7">
      <c r="A38" s="4" t="s">
        <v>632</v>
      </c>
      <c r="C38" s="6" t="n">
        <v>157439</v>
      </c>
    </row>
    <row r="39" spans="1:7">
      <c r="A39" s="4" t="s">
        <v>633</v>
      </c>
      <c r="C39" s="4" t="s">
        <v>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24</v>
      </c>
      <c r="B1" s="2" t="s">
        <v>1</v>
      </c>
    </row>
    <row r="2" spans="1:3">
      <c r="B2" s="2" t="s">
        <v>2</v>
      </c>
      <c r="C2" s="2" t="s">
        <v>101</v>
      </c>
    </row>
    <row r="3" spans="1:3">
      <c r="A3" s="3" t="s">
        <v>125</v>
      </c>
    </row>
    <row r="4" spans="1:3">
      <c r="A4" s="4" t="s">
        <v>119</v>
      </c>
      <c r="B4" s="6" t="n">
        <v>-1096032</v>
      </c>
      <c r="C4" s="6" t="n">
        <v>-944729</v>
      </c>
    </row>
    <row r="5" spans="1:3">
      <c r="A5" s="3" t="s">
        <v>126</v>
      </c>
    </row>
    <row r="6" spans="1:3">
      <c r="A6" s="4" t="s">
        <v>127</v>
      </c>
      <c r="B6" s="5" t="n">
        <v>-55567</v>
      </c>
      <c r="C6" s="5" t="n">
        <v>-41869</v>
      </c>
    </row>
    <row r="7" spans="1:3">
      <c r="A7" s="4" t="s">
        <v>128</v>
      </c>
      <c r="B7" s="5" t="n">
        <v>-55567</v>
      </c>
      <c r="C7" s="5" t="n">
        <v>-41869</v>
      </c>
    </row>
    <row r="8" spans="1:3">
      <c r="A8" s="4" t="s">
        <v>129</v>
      </c>
      <c r="B8" s="6" t="n">
        <v>-1151599</v>
      </c>
      <c r="C8" s="6" t="n">
        <v>-986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5</v>
      </c>
      <c r="B1" s="2" t="s">
        <v>1</v>
      </c>
      <c r="C1" s="2" t="s">
        <v>395</v>
      </c>
    </row>
    <row r="2" spans="1:3">
      <c r="B2" s="2" t="s">
        <v>2</v>
      </c>
      <c r="C2" s="2" t="s">
        <v>59</v>
      </c>
    </row>
    <row r="3" spans="1:3">
      <c r="A3" s="3" t="s">
        <v>636</v>
      </c>
    </row>
    <row r="4" spans="1:3">
      <c r="A4" s="4" t="s">
        <v>637</v>
      </c>
      <c r="B4" s="5" t="n">
        <v>1686444</v>
      </c>
    </row>
    <row r="5" spans="1:3">
      <c r="A5" s="4" t="s">
        <v>638</v>
      </c>
      <c r="B5" s="5" t="n">
        <v>20000</v>
      </c>
    </row>
    <row r="6" spans="1:3">
      <c r="A6" s="4" t="s">
        <v>639</v>
      </c>
      <c r="B6" s="5" t="n">
        <v>-6500</v>
      </c>
    </row>
    <row r="7" spans="1:3">
      <c r="A7" s="4" t="s">
        <v>640</v>
      </c>
      <c r="B7" s="5" t="n">
        <v>-686250</v>
      </c>
    </row>
    <row r="8" spans="1:3">
      <c r="A8" s="4" t="s">
        <v>641</v>
      </c>
      <c r="B8" s="5" t="n">
        <v>1013694</v>
      </c>
      <c r="C8" s="5" t="n">
        <v>1686444</v>
      </c>
    </row>
    <row r="9" spans="1:3">
      <c r="A9" s="4" t="s">
        <v>642</v>
      </c>
      <c r="B9" s="5" t="n">
        <v>866837</v>
      </c>
    </row>
    <row r="10" spans="1:3">
      <c r="A10" s="4" t="s">
        <v>643</v>
      </c>
      <c r="B10" s="5" t="n">
        <v>1009288</v>
      </c>
    </row>
    <row r="11" spans="1:3">
      <c r="A11" s="4" t="s">
        <v>644</v>
      </c>
      <c r="B11" s="8" t="n">
        <v>1.32</v>
      </c>
    </row>
    <row r="12" spans="1:3">
      <c r="A12" s="4" t="s">
        <v>645</v>
      </c>
      <c r="B12" s="13" t="n">
        <v>2.7</v>
      </c>
    </row>
    <row r="13" spans="1:3">
      <c r="A13" s="4" t="s">
        <v>646</v>
      </c>
      <c r="B13" s="13" t="n">
        <v>2.12</v>
      </c>
    </row>
    <row r="14" spans="1:3">
      <c r="A14" s="4" t="s">
        <v>647</v>
      </c>
      <c r="B14" s="13" t="n">
        <v>0.79</v>
      </c>
    </row>
    <row r="15" spans="1:3">
      <c r="A15" s="4" t="s">
        <v>648</v>
      </c>
      <c r="B15" s="13" t="n">
        <v>1.69</v>
      </c>
      <c r="C15" s="8" t="n">
        <v>1.32</v>
      </c>
    </row>
    <row r="16" spans="1:3">
      <c r="A16" s="4" t="s">
        <v>649</v>
      </c>
      <c r="B16" s="13" t="n">
        <v>1.49</v>
      </c>
    </row>
    <row r="17" spans="1:3">
      <c r="A17" s="4" t="s">
        <v>650</v>
      </c>
      <c r="B17" s="8" t="n">
        <v>1.69</v>
      </c>
    </row>
    <row r="18" spans="1:3">
      <c r="A18" s="4" t="s">
        <v>651</v>
      </c>
      <c r="B18" s="4" t="s">
        <v>652</v>
      </c>
      <c r="C18" s="4" t="s">
        <v>653</v>
      </c>
    </row>
    <row r="19" spans="1:3">
      <c r="A19" s="4" t="s">
        <v>654</v>
      </c>
      <c r="B19" s="4" t="s">
        <v>652</v>
      </c>
    </row>
    <row r="20" spans="1:3">
      <c r="A20" s="4" t="s">
        <v>655</v>
      </c>
      <c r="B20" s="4" t="s">
        <v>656</v>
      </c>
    </row>
    <row r="21" spans="1:3">
      <c r="A21" s="4" t="s">
        <v>657</v>
      </c>
      <c r="B21" s="6" t="n">
        <v>287953</v>
      </c>
      <c r="C21" s="6" t="n">
        <v>1416279</v>
      </c>
    </row>
    <row r="22" spans="1:3">
      <c r="A22" s="4" t="s">
        <v>658</v>
      </c>
      <c r="B22" s="5" t="n">
        <v>287953</v>
      </c>
    </row>
    <row r="23" spans="1:3">
      <c r="A23" s="4" t="s">
        <v>659</v>
      </c>
      <c r="B23" s="6" t="n">
        <v>2879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0</v>
      </c>
      <c r="B1" s="2" t="s">
        <v>1</v>
      </c>
    </row>
    <row r="2" spans="1:3">
      <c r="B2" s="2" t="s">
        <v>2</v>
      </c>
      <c r="C2" s="2" t="s">
        <v>101</v>
      </c>
    </row>
    <row r="3" spans="1:3">
      <c r="A3" s="3" t="s">
        <v>608</v>
      </c>
    </row>
    <row r="4" spans="1:3">
      <c r="A4" s="4" t="s">
        <v>661</v>
      </c>
      <c r="B4" s="4" t="s">
        <v>662</v>
      </c>
    </row>
    <row r="5" spans="1:3">
      <c r="A5" s="4" t="s">
        <v>663</v>
      </c>
      <c r="B5" s="4" t="s">
        <v>664</v>
      </c>
      <c r="C5" s="4" t="s">
        <v>665</v>
      </c>
    </row>
    <row r="6" spans="1:3">
      <c r="A6" s="4" t="s">
        <v>666</v>
      </c>
      <c r="B6" s="4" t="s">
        <v>667</v>
      </c>
      <c r="C6" s="4" t="s">
        <v>668</v>
      </c>
    </row>
    <row r="7" spans="1:3">
      <c r="A7" s="4" t="s">
        <v>669</v>
      </c>
      <c r="B7" s="4" t="s">
        <v>670</v>
      </c>
      <c r="C7" s="4" t="s">
        <v>671</v>
      </c>
    </row>
    <row r="8" spans="1:3">
      <c r="A8" s="4" t="s">
        <v>672</v>
      </c>
      <c r="B8" s="8" t="n">
        <v>2.7</v>
      </c>
      <c r="C8" s="8" t="n">
        <v>1.09</v>
      </c>
    </row>
    <row r="9" spans="1:3">
      <c r="A9" s="4" t="s">
        <v>673</v>
      </c>
      <c r="B9" s="6" t="n">
        <v>720095</v>
      </c>
      <c r="C9" s="6" t="n">
        <v>1441371</v>
      </c>
    </row>
    <row r="10" spans="1:3">
      <c r="A10" s="4" t="s">
        <v>674</v>
      </c>
      <c r="B10" s="6" t="n">
        <v>463800</v>
      </c>
      <c r="C10" s="6" t="n">
        <v>56369</v>
      </c>
    </row>
    <row r="11" spans="1:3">
      <c r="A11" s="4" t="s">
        <v>425</v>
      </c>
    </row>
    <row r="12" spans="1:3">
      <c r="A12" s="3" t="s">
        <v>608</v>
      </c>
    </row>
    <row r="13" spans="1:3">
      <c r="A13" s="4" t="s">
        <v>661</v>
      </c>
      <c r="C13" s="4" t="s">
        <v>675</v>
      </c>
    </row>
    <row r="14" spans="1:3">
      <c r="A14" s="4" t="s">
        <v>430</v>
      </c>
    </row>
    <row r="15" spans="1:3">
      <c r="A15" s="3" t="s">
        <v>608</v>
      </c>
    </row>
    <row r="16" spans="1:3">
      <c r="A16" s="4" t="s">
        <v>661</v>
      </c>
      <c r="C16" s="4" t="s">
        <v>6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677</v>
      </c>
    </row>
    <row r="3" spans="1:2">
      <c r="A3" s="3" t="s">
        <v>636</v>
      </c>
    </row>
    <row r="4" spans="1:2">
      <c r="A4" s="4" t="s">
        <v>678</v>
      </c>
      <c r="B4" s="5" t="n">
        <v>216670</v>
      </c>
    </row>
    <row r="5" spans="1:2">
      <c r="A5" s="4" t="s">
        <v>679</v>
      </c>
      <c r="B5" s="5" t="n">
        <v>80000</v>
      </c>
    </row>
    <row r="6" spans="1:2">
      <c r="A6" s="4" t="s">
        <v>680</v>
      </c>
      <c r="B6" s="5" t="n">
        <v>-91669</v>
      </c>
    </row>
    <row r="7" spans="1:2">
      <c r="A7" s="4" t="s">
        <v>681</v>
      </c>
      <c r="B7" s="5" t="n">
        <v>-12500</v>
      </c>
    </row>
    <row r="8" spans="1:2">
      <c r="A8" s="4" t="s">
        <v>682</v>
      </c>
      <c r="B8" s="5" t="n">
        <v>192501</v>
      </c>
    </row>
    <row r="9" spans="1:2">
      <c r="A9" s="4" t="s">
        <v>683</v>
      </c>
      <c r="B9" s="8" t="n">
        <v>3.02</v>
      </c>
    </row>
    <row r="10" spans="1:2">
      <c r="A10" s="4" t="s">
        <v>684</v>
      </c>
      <c r="B10" s="13" t="n">
        <v>2.31</v>
      </c>
    </row>
    <row r="11" spans="1:2">
      <c r="A11" s="4" t="s">
        <v>685</v>
      </c>
      <c r="B11" s="13" t="n">
        <v>2.94</v>
      </c>
    </row>
    <row r="12" spans="1:2">
      <c r="A12" s="4" t="s">
        <v>686</v>
      </c>
      <c r="B12" s="13" t="n">
        <v>2.43</v>
      </c>
    </row>
    <row r="13" spans="1:2">
      <c r="A13" s="4" t="s">
        <v>687</v>
      </c>
      <c r="B13" s="8" t="n">
        <v>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101</v>
      </c>
    </row>
    <row r="3" spans="1:3">
      <c r="A3" s="3" t="s">
        <v>636</v>
      </c>
    </row>
    <row r="4" spans="1:3">
      <c r="A4" s="4" t="s">
        <v>163</v>
      </c>
      <c r="B4" s="6" t="n">
        <v>207761</v>
      </c>
      <c r="C4" s="6" t="n">
        <v>167474</v>
      </c>
    </row>
    <row r="5" spans="1:3">
      <c r="A5" s="4" t="s">
        <v>689</v>
      </c>
    </row>
    <row r="6" spans="1:3">
      <c r="A6" s="3" t="s">
        <v>636</v>
      </c>
    </row>
    <row r="7" spans="1:3">
      <c r="A7" s="4" t="s">
        <v>163</v>
      </c>
      <c r="B7" s="5" t="n">
        <v>159680</v>
      </c>
      <c r="C7" s="5" t="n">
        <v>125206</v>
      </c>
    </row>
    <row r="8" spans="1:3">
      <c r="A8" s="4" t="s">
        <v>690</v>
      </c>
    </row>
    <row r="9" spans="1:3">
      <c r="A9" s="3" t="s">
        <v>636</v>
      </c>
    </row>
    <row r="10" spans="1:3">
      <c r="A10" s="4" t="s">
        <v>163</v>
      </c>
      <c r="B10" s="5" t="n">
        <v>17969</v>
      </c>
      <c r="C10" s="5" t="n">
        <v>14898</v>
      </c>
    </row>
    <row r="11" spans="1:3">
      <c r="A11" s="4" t="s">
        <v>691</v>
      </c>
    </row>
    <row r="12" spans="1:3">
      <c r="A12" s="3" t="s">
        <v>636</v>
      </c>
    </row>
    <row r="13" spans="1:3">
      <c r="A13" s="4" t="s">
        <v>163</v>
      </c>
      <c r="B13" s="5" t="n">
        <v>17292</v>
      </c>
      <c r="C13" s="5" t="n">
        <v>14393</v>
      </c>
    </row>
    <row r="14" spans="1:3">
      <c r="A14" s="4" t="s">
        <v>692</v>
      </c>
    </row>
    <row r="15" spans="1:3">
      <c r="A15" s="3" t="s">
        <v>636</v>
      </c>
    </row>
    <row r="16" spans="1:3">
      <c r="A16" s="4" t="s">
        <v>163</v>
      </c>
      <c r="B16" s="6" t="n">
        <v>12820</v>
      </c>
      <c r="C16" s="6" t="n">
        <v>129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77</v>
      </c>
    </row>
    <row r="3" spans="1:2">
      <c r="A3" s="3" t="s">
        <v>608</v>
      </c>
    </row>
    <row r="4" spans="1:2">
      <c r="A4" s="4" t="s">
        <v>694</v>
      </c>
      <c r="B4" s="5" t="n">
        <v>630947</v>
      </c>
    </row>
    <row r="5" spans="1:2">
      <c r="A5" s="4" t="s">
        <v>695</v>
      </c>
      <c r="B5" s="5" t="n">
        <v>630947</v>
      </c>
    </row>
    <row r="6" spans="1:2">
      <c r="A6" s="4" t="s">
        <v>683</v>
      </c>
      <c r="B6" s="8" t="n">
        <v>4.16</v>
      </c>
    </row>
    <row r="7" spans="1:2">
      <c r="A7" s="4" t="s">
        <v>687</v>
      </c>
      <c r="B7" s="8" t="n">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101</v>
      </c>
    </row>
    <row r="3" spans="1:3">
      <c r="A3" s="3" t="s">
        <v>213</v>
      </c>
    </row>
    <row r="4" spans="1:3">
      <c r="A4" s="4" t="s">
        <v>697</v>
      </c>
      <c r="B4" s="4" t="s">
        <v>698</v>
      </c>
    </row>
    <row r="5" spans="1:3">
      <c r="A5" s="4" t="s">
        <v>699</v>
      </c>
      <c r="B5" s="4" t="s">
        <v>700</v>
      </c>
    </row>
    <row r="6" spans="1:3">
      <c r="A6" s="4" t="s">
        <v>701</v>
      </c>
      <c r="B6" s="4" t="s">
        <v>374</v>
      </c>
      <c r="C6" s="4" t="s">
        <v>374</v>
      </c>
    </row>
    <row r="7" spans="1:3">
      <c r="A7" s="4" t="s">
        <v>702</v>
      </c>
      <c r="B7" s="4" t="s">
        <v>703</v>
      </c>
      <c r="C7" s="4" t="s">
        <v>703</v>
      </c>
    </row>
    <row r="8" spans="1:3">
      <c r="A8" s="4" t="s">
        <v>704</v>
      </c>
      <c r="B8" s="6" t="n">
        <v>116527</v>
      </c>
      <c r="C8" s="6" t="n">
        <v>913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705</v>
      </c>
      <c r="B1" s="2" t="s">
        <v>1</v>
      </c>
    </row>
    <row r="2" spans="1:3">
      <c r="B2" s="2" t="s">
        <v>706</v>
      </c>
      <c r="C2" s="2" t="s">
        <v>328</v>
      </c>
    </row>
    <row r="3" spans="1:3">
      <c r="A3" s="3" t="s">
        <v>707</v>
      </c>
    </row>
    <row r="4" spans="1:3">
      <c r="A4" s="4" t="s">
        <v>708</v>
      </c>
      <c r="B4" s="6" t="n">
        <v>189417</v>
      </c>
      <c r="C4" s="6" t="n">
        <v>171145</v>
      </c>
    </row>
    <row r="5" spans="1:3">
      <c r="A5" s="4" t="s">
        <v>709</v>
      </c>
    </row>
    <row r="6" spans="1:3">
      <c r="A6" s="3" t="s">
        <v>707</v>
      </c>
    </row>
    <row r="7" spans="1:3">
      <c r="A7" s="4" t="s">
        <v>710</v>
      </c>
      <c r="B7" s="5" t="n">
        <v>8073</v>
      </c>
    </row>
    <row r="8" spans="1:3">
      <c r="A8" s="4" t="s">
        <v>711</v>
      </c>
    </row>
    <row r="9" spans="1:3">
      <c r="A9" s="3" t="s">
        <v>707</v>
      </c>
    </row>
    <row r="10" spans="1:3">
      <c r="A10" s="4" t="s">
        <v>710</v>
      </c>
      <c r="B10" s="5" t="n">
        <v>29342</v>
      </c>
    </row>
    <row r="11" spans="1:3">
      <c r="A11" s="4" t="s">
        <v>712</v>
      </c>
      <c r="B11" s="4" t="s">
        <v>713</v>
      </c>
    </row>
    <row r="12" spans="1:3">
      <c r="A12" s="4" t="s">
        <v>714</v>
      </c>
      <c r="B12" s="4" t="s">
        <v>715</v>
      </c>
    </row>
    <row r="13" spans="1:3">
      <c r="A13" s="4" t="s">
        <v>716</v>
      </c>
    </row>
    <row r="14" spans="1:3">
      <c r="A14" s="3" t="s">
        <v>707</v>
      </c>
    </row>
    <row r="15" spans="1:3">
      <c r="A15" s="4" t="s">
        <v>710</v>
      </c>
      <c r="B15" s="5" t="n">
        <v>3208</v>
      </c>
    </row>
    <row r="16" spans="1:3">
      <c r="A16" s="4" t="s">
        <v>717</v>
      </c>
    </row>
    <row r="17" spans="1:3">
      <c r="A17" s="3" t="s">
        <v>707</v>
      </c>
    </row>
    <row r="18" spans="1:3">
      <c r="A18" s="4" t="s">
        <v>710</v>
      </c>
      <c r="B18" s="5" t="n">
        <v>12000</v>
      </c>
    </row>
    <row r="19" spans="1:3">
      <c r="A19" s="4" t="s">
        <v>714</v>
      </c>
      <c r="B19" s="4" t="s">
        <v>7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9</v>
      </c>
      <c r="B1" s="2" t="s">
        <v>394</v>
      </c>
      <c r="C1" s="2" t="s">
        <v>1</v>
      </c>
    </row>
    <row r="2" spans="1:4">
      <c r="B2" s="2" t="s">
        <v>720</v>
      </c>
      <c r="C2" s="2" t="s">
        <v>2</v>
      </c>
      <c r="D2" s="2" t="s">
        <v>101</v>
      </c>
    </row>
    <row r="3" spans="1:4">
      <c r="A3" s="3" t="s">
        <v>721</v>
      </c>
    </row>
    <row r="4" spans="1:4">
      <c r="A4" s="4" t="s">
        <v>722</v>
      </c>
      <c r="C4" s="6" t="n">
        <v>17156</v>
      </c>
      <c r="D4" s="6" t="n">
        <v>0</v>
      </c>
    </row>
    <row r="5" spans="1:4">
      <c r="A5" s="4" t="s">
        <v>108</v>
      </c>
      <c r="C5" s="5" t="n">
        <v>1189351</v>
      </c>
      <c r="D5" s="5" t="n">
        <v>1137932</v>
      </c>
    </row>
    <row r="6" spans="1:4">
      <c r="A6" s="4" t="s">
        <v>723</v>
      </c>
    </row>
    <row r="7" spans="1:4">
      <c r="A7" s="3" t="s">
        <v>721</v>
      </c>
    </row>
    <row r="8" spans="1:4">
      <c r="A8" s="4" t="s">
        <v>590</v>
      </c>
      <c r="B8" s="6" t="n">
        <v>4000000</v>
      </c>
    </row>
    <row r="9" spans="1:4">
      <c r="A9" s="4" t="s">
        <v>357</v>
      </c>
      <c r="B9" s="5" t="n">
        <v>1150000</v>
      </c>
    </row>
    <row r="10" spans="1:4">
      <c r="A10" s="4" t="s">
        <v>724</v>
      </c>
    </row>
    <row r="11" spans="1:4">
      <c r="A11" s="3" t="s">
        <v>721</v>
      </c>
    </row>
    <row r="12" spans="1:4">
      <c r="A12" s="4" t="s">
        <v>357</v>
      </c>
      <c r="B12" s="6" t="n">
        <v>350000</v>
      </c>
    </row>
    <row r="13" spans="1:4">
      <c r="A13" s="4" t="s">
        <v>725</v>
      </c>
    </row>
    <row r="14" spans="1:4">
      <c r="A14" s="3" t="s">
        <v>721</v>
      </c>
    </row>
    <row r="15" spans="1:4">
      <c r="A15" s="4" t="s">
        <v>726</v>
      </c>
      <c r="B15" s="4" t="s">
        <v>551</v>
      </c>
    </row>
    <row r="16" spans="1:4">
      <c r="A16" s="4" t="s">
        <v>727</v>
      </c>
      <c r="B16" s="4" t="s">
        <v>548</v>
      </c>
    </row>
    <row r="17" spans="1:4">
      <c r="A17" s="4" t="s">
        <v>549</v>
      </c>
      <c r="B17" s="6" t="n">
        <v>69000</v>
      </c>
    </row>
    <row r="18" spans="1:4">
      <c r="A18" s="4" t="s">
        <v>552</v>
      </c>
      <c r="B18" s="4" t="s">
        <v>349</v>
      </c>
    </row>
    <row r="19" spans="1:4">
      <c r="A19" s="4" t="s">
        <v>728</v>
      </c>
      <c r="B19" s="8" t="n">
        <v>2.15</v>
      </c>
    </row>
    <row r="20" spans="1:4">
      <c r="A20" s="4" t="s">
        <v>729</v>
      </c>
      <c r="B20" s="5" t="n">
        <v>69766</v>
      </c>
    </row>
    <row r="21" spans="1:4">
      <c r="A21" s="4" t="s">
        <v>730</v>
      </c>
    </row>
    <row r="22" spans="1:4">
      <c r="A22" s="3" t="s">
        <v>721</v>
      </c>
    </row>
    <row r="23" spans="1:4">
      <c r="A23" s="4" t="s">
        <v>557</v>
      </c>
      <c r="B23" s="6" t="n">
        <v>60158</v>
      </c>
    </row>
    <row r="24" spans="1:4">
      <c r="A24" s="4" t="s">
        <v>731</v>
      </c>
    </row>
    <row r="25" spans="1:4">
      <c r="A25" s="3" t="s">
        <v>721</v>
      </c>
    </row>
    <row r="26" spans="1:4">
      <c r="A26" s="4" t="s">
        <v>108</v>
      </c>
      <c r="C26" s="5" t="n">
        <v>6000</v>
      </c>
      <c r="D26" s="5" t="n">
        <v>9000</v>
      </c>
    </row>
    <row r="27" spans="1:4">
      <c r="A27" s="4" t="s">
        <v>732</v>
      </c>
      <c r="C27" s="5" t="n">
        <v>50505</v>
      </c>
      <c r="D27" s="5" t="n">
        <v>82836</v>
      </c>
    </row>
    <row r="28" spans="1:4">
      <c r="A28" s="4" t="s">
        <v>733</v>
      </c>
    </row>
    <row r="29" spans="1:4">
      <c r="A29" s="3" t="s">
        <v>721</v>
      </c>
    </row>
    <row r="30" spans="1:4">
      <c r="A30" s="4" t="s">
        <v>734</v>
      </c>
      <c r="C30" s="5" t="n">
        <v>9000</v>
      </c>
      <c r="D30" s="5" t="n">
        <v>9000</v>
      </c>
    </row>
    <row r="31" spans="1:4">
      <c r="A31" s="4" t="s">
        <v>735</v>
      </c>
    </row>
    <row r="32" spans="1:4">
      <c r="A32" s="3" t="s">
        <v>721</v>
      </c>
    </row>
    <row r="33" spans="1:4">
      <c r="A33" s="4" t="s">
        <v>736</v>
      </c>
      <c r="C33" s="6" t="n">
        <v>356</v>
      </c>
      <c r="D33" s="6" t="n">
        <v>66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101</v>
      </c>
    </row>
    <row r="3" spans="1:3">
      <c r="A3" s="3" t="s">
        <v>738</v>
      </c>
    </row>
    <row r="4" spans="1:3">
      <c r="A4" s="4" t="s">
        <v>119</v>
      </c>
      <c r="B4" s="6" t="n">
        <v>-1096032</v>
      </c>
      <c r="C4" s="6" t="n">
        <v>-944729</v>
      </c>
    </row>
    <row r="5" spans="1:3">
      <c r="A5" s="3" t="s">
        <v>739</v>
      </c>
    </row>
    <row r="6" spans="1:3">
      <c r="A6" s="4" t="s">
        <v>740</v>
      </c>
      <c r="B6" s="5" t="n">
        <v>16332898</v>
      </c>
      <c r="C6" s="5" t="n">
        <v>14239711</v>
      </c>
    </row>
    <row r="7" spans="1:3">
      <c r="A7" s="4" t="s">
        <v>741</v>
      </c>
      <c r="B7" s="5" t="n">
        <v>16332898</v>
      </c>
      <c r="C7" s="5" t="n">
        <v>14239711</v>
      </c>
    </row>
    <row r="8" spans="1:3">
      <c r="A8" s="3" t="s">
        <v>742</v>
      </c>
    </row>
    <row r="9" spans="1:3">
      <c r="A9" s="4" t="s">
        <v>121</v>
      </c>
      <c r="B9" s="8" t="n">
        <v>-0.07000000000000001</v>
      </c>
      <c r="C9" s="8" t="n">
        <v>-0.07000000000000001</v>
      </c>
    </row>
    <row r="10" spans="1:3">
      <c r="A10" s="4" t="s">
        <v>122</v>
      </c>
      <c r="B10" s="8" t="n">
        <v>-0.07000000000000001</v>
      </c>
      <c r="C10" s="8" t="n">
        <v>-0.0700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743</v>
      </c>
      <c r="B1" s="2" t="s">
        <v>1</v>
      </c>
    </row>
    <row r="2" spans="1:3">
      <c r="B2" s="2" t="s">
        <v>744</v>
      </c>
      <c r="C2" s="2" t="s">
        <v>101</v>
      </c>
    </row>
    <row r="3" spans="1:3">
      <c r="A3" s="3" t="s">
        <v>745</v>
      </c>
    </row>
    <row r="4" spans="1:3">
      <c r="A4" s="4" t="s">
        <v>746</v>
      </c>
      <c r="B4" s="5" t="n">
        <v>3</v>
      </c>
    </row>
    <row r="5" spans="1:3">
      <c r="A5" s="4" t="s">
        <v>747</v>
      </c>
    </row>
    <row r="6" spans="1:3">
      <c r="A6" s="3" t="s">
        <v>745</v>
      </c>
    </row>
    <row r="7" spans="1:3">
      <c r="A7" s="4" t="s">
        <v>748</v>
      </c>
      <c r="B7" s="6" t="n">
        <v>223000</v>
      </c>
    </row>
    <row r="8" spans="1:3">
      <c r="A8" s="4" t="s">
        <v>435</v>
      </c>
    </row>
    <row r="9" spans="1:3">
      <c r="A9" s="3" t="s">
        <v>745</v>
      </c>
    </row>
    <row r="10" spans="1:3">
      <c r="A10" s="4" t="s">
        <v>437</v>
      </c>
      <c r="B10" s="4" t="s">
        <v>438</v>
      </c>
      <c r="C10" s="4" t="s">
        <v>439</v>
      </c>
    </row>
    <row r="11" spans="1:3">
      <c r="A11" s="4" t="s">
        <v>749</v>
      </c>
    </row>
    <row r="12" spans="1:3">
      <c r="A12" s="3" t="s">
        <v>745</v>
      </c>
    </row>
    <row r="13" spans="1:3">
      <c r="A13" s="4" t="s">
        <v>437</v>
      </c>
      <c r="B13" s="4" t="s">
        <v>392</v>
      </c>
      <c r="C13" s="4" t="s">
        <v>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7"/>
    <col customWidth="1" max="2" min="2" width="13"/>
    <col customWidth="1" max="3" min="3" width="13"/>
    <col customWidth="1" max="4" min="4" width="27"/>
    <col customWidth="1" max="5" min="5" width="24"/>
    <col customWidth="1" max="6" min="6" width="46"/>
    <col customWidth="1" max="7" min="7" width="20"/>
  </cols>
  <sheetData>
    <row r="1" spans="1:7">
      <c r="A1" s="1" t="s">
        <v>130</v>
      </c>
      <c r="B1" s="2" t="s">
        <v>131</v>
      </c>
      <c r="C1" s="2" t="s">
        <v>132</v>
      </c>
      <c r="D1" s="2" t="s">
        <v>133</v>
      </c>
      <c r="E1" s="2" t="s">
        <v>134</v>
      </c>
      <c r="F1" s="2" t="s">
        <v>135</v>
      </c>
      <c r="G1" s="2" t="s">
        <v>136</v>
      </c>
    </row>
    <row r="2" spans="1:7">
      <c r="A2" s="4" t="s">
        <v>137</v>
      </c>
      <c r="B2" s="6" t="n">
        <v>26572322</v>
      </c>
      <c r="C2" s="6" t="n">
        <v>1422</v>
      </c>
      <c r="D2" s="6" t="n">
        <v>27424113</v>
      </c>
      <c r="E2" s="6" t="n">
        <v>500</v>
      </c>
      <c r="F2" s="6" t="n">
        <v>1142</v>
      </c>
      <c r="G2" s="6" t="n">
        <v>-854855</v>
      </c>
    </row>
    <row r="3" spans="1:7">
      <c r="A3" s="4" t="s">
        <v>138</v>
      </c>
      <c r="C3" s="5" t="n">
        <v>14216328</v>
      </c>
    </row>
    <row r="4" spans="1:7">
      <c r="A4" s="4" t="s">
        <v>139</v>
      </c>
      <c r="B4" s="5" t="n">
        <v>167474</v>
      </c>
      <c r="D4" s="5" t="n">
        <v>167474</v>
      </c>
    </row>
    <row r="5" spans="1:7">
      <c r="A5" s="4" t="s">
        <v>140</v>
      </c>
      <c r="B5" s="5" t="n">
        <v>14201</v>
      </c>
      <c r="C5" s="6" t="n">
        <v>5</v>
      </c>
      <c r="D5" s="5" t="n">
        <v>14196</v>
      </c>
    </row>
    <row r="6" spans="1:7">
      <c r="A6" s="4" t="s">
        <v>141</v>
      </c>
      <c r="C6" s="5" t="n">
        <v>54098</v>
      </c>
    </row>
    <row r="7" spans="1:7">
      <c r="A7" s="4" t="s">
        <v>127</v>
      </c>
      <c r="B7" s="5" t="n">
        <v>-41869</v>
      </c>
      <c r="F7" s="5" t="n">
        <v>-41869</v>
      </c>
    </row>
    <row r="8" spans="1:7">
      <c r="A8" s="4" t="s">
        <v>142</v>
      </c>
      <c r="B8" s="5" t="n">
        <v>-944729</v>
      </c>
      <c r="G8" s="5" t="n">
        <v>-944729</v>
      </c>
    </row>
    <row r="9" spans="1:7">
      <c r="A9" s="4" t="s">
        <v>143</v>
      </c>
      <c r="B9" s="5" t="n">
        <v>25767399</v>
      </c>
      <c r="C9" s="6" t="n">
        <v>1427</v>
      </c>
      <c r="D9" s="5" t="n">
        <v>27605783</v>
      </c>
      <c r="E9" s="5" t="n">
        <v>500</v>
      </c>
      <c r="F9" s="5" t="n">
        <v>-40727</v>
      </c>
      <c r="G9" s="5" t="n">
        <v>-1799584</v>
      </c>
    </row>
    <row r="10" spans="1:7">
      <c r="A10" s="4" t="s">
        <v>144</v>
      </c>
      <c r="C10" s="5" t="n">
        <v>14270426</v>
      </c>
    </row>
    <row r="11" spans="1:7">
      <c r="A11" s="4" t="s">
        <v>145</v>
      </c>
      <c r="B11" s="5" t="n">
        <v>28766162</v>
      </c>
      <c r="C11" s="6" t="n">
        <v>1612</v>
      </c>
      <c r="D11" s="5" t="n">
        <v>30537015</v>
      </c>
      <c r="E11" s="5" t="n">
        <v>500</v>
      </c>
      <c r="F11" s="5" t="n">
        <v>-17773</v>
      </c>
      <c r="G11" s="5" t="n">
        <v>-1755192</v>
      </c>
    </row>
    <row r="12" spans="1:7">
      <c r="A12" s="4" t="s">
        <v>146</v>
      </c>
      <c r="C12" s="5" t="n">
        <v>16121747</v>
      </c>
    </row>
    <row r="13" spans="1:7">
      <c r="A13" s="4" t="s">
        <v>139</v>
      </c>
      <c r="B13" s="5" t="n">
        <v>207761</v>
      </c>
      <c r="D13" s="5" t="n">
        <v>207761</v>
      </c>
    </row>
    <row r="14" spans="1:7">
      <c r="A14" s="4" t="s">
        <v>140</v>
      </c>
      <c r="B14" s="5" t="n">
        <v>57000</v>
      </c>
      <c r="C14" s="6" t="n">
        <v>35</v>
      </c>
      <c r="D14" s="5" t="n">
        <v>56965</v>
      </c>
    </row>
    <row r="15" spans="1:7">
      <c r="A15" s="4" t="s">
        <v>141</v>
      </c>
      <c r="C15" s="5" t="n">
        <v>354914</v>
      </c>
    </row>
    <row r="16" spans="1:7">
      <c r="A16" s="4" t="s">
        <v>147</v>
      </c>
      <c r="B16" s="5" t="n">
        <v>-500</v>
      </c>
      <c r="E16" s="6" t="n">
        <v>-500</v>
      </c>
    </row>
    <row r="17" spans="1:7">
      <c r="A17" s="4" t="s">
        <v>148</v>
      </c>
      <c r="B17" s="5" t="n">
        <v>-656845</v>
      </c>
      <c r="D17" s="5" t="n">
        <v>-656845</v>
      </c>
    </row>
    <row r="18" spans="1:7">
      <c r="A18" s="4" t="s">
        <v>127</v>
      </c>
      <c r="B18" s="5" t="n">
        <v>-55567</v>
      </c>
      <c r="F18" s="5" t="n">
        <v>-55567</v>
      </c>
    </row>
    <row r="19" spans="1:7">
      <c r="A19" s="4" t="s">
        <v>142</v>
      </c>
      <c r="B19" s="5" t="n">
        <v>-1096032</v>
      </c>
      <c r="G19" s="5" t="n">
        <v>-1096032</v>
      </c>
    </row>
    <row r="20" spans="1:7">
      <c r="A20" s="4" t="s">
        <v>149</v>
      </c>
      <c r="B20" s="6" t="n">
        <v>27221979</v>
      </c>
      <c r="C20" s="6" t="n">
        <v>1647</v>
      </c>
      <c r="D20" s="6" t="n">
        <v>30144896</v>
      </c>
      <c r="F20" s="6" t="n">
        <v>-73340</v>
      </c>
      <c r="G20" s="6" t="n">
        <v>-2851224</v>
      </c>
    </row>
    <row r="21" spans="1:7">
      <c r="A21" s="4" t="s">
        <v>150</v>
      </c>
      <c r="C21" s="5" t="n">
        <v>164766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101</v>
      </c>
    </row>
    <row r="3" spans="1:3">
      <c r="A3" s="3" t="s">
        <v>745</v>
      </c>
    </row>
    <row r="4" spans="1:3">
      <c r="A4" s="4" t="s">
        <v>103</v>
      </c>
      <c r="B4" s="6" t="n">
        <v>13359637</v>
      </c>
      <c r="C4" s="6" t="n">
        <v>10057899</v>
      </c>
    </row>
    <row r="5" spans="1:3">
      <c r="A5" s="4" t="s">
        <v>752</v>
      </c>
      <c r="B5" s="5" t="n">
        <v>-9963950</v>
      </c>
      <c r="C5" s="5" t="n">
        <v>-7646277</v>
      </c>
    </row>
    <row r="6" spans="1:3">
      <c r="A6" s="4" t="s">
        <v>105</v>
      </c>
      <c r="B6" s="6" t="n">
        <v>3395687</v>
      </c>
      <c r="C6" s="6" t="n">
        <v>2411622</v>
      </c>
    </row>
    <row r="7" spans="1:3">
      <c r="A7" s="4" t="s">
        <v>753</v>
      </c>
      <c r="B7" s="4" t="s">
        <v>754</v>
      </c>
      <c r="C7" s="4" t="s">
        <v>755</v>
      </c>
    </row>
    <row r="8" spans="1:3">
      <c r="A8" s="4" t="s">
        <v>110</v>
      </c>
      <c r="B8" s="6" t="n">
        <v>4906841</v>
      </c>
      <c r="C8" s="6" t="n">
        <v>4443830</v>
      </c>
    </row>
    <row r="9" spans="1:3">
      <c r="A9" s="4" t="s">
        <v>111</v>
      </c>
      <c r="B9" s="5" t="n">
        <v>-1511154</v>
      </c>
      <c r="C9" s="5" t="n">
        <v>-2032208</v>
      </c>
    </row>
    <row r="10" spans="1:3">
      <c r="A10" s="4" t="s">
        <v>756</v>
      </c>
    </row>
    <row r="11" spans="1:3">
      <c r="A11" s="3" t="s">
        <v>745</v>
      </c>
    </row>
    <row r="12" spans="1:3">
      <c r="A12" s="4" t="s">
        <v>103</v>
      </c>
      <c r="B12" s="5" t="n">
        <v>7818278</v>
      </c>
      <c r="C12" s="5" t="n">
        <v>5230086</v>
      </c>
    </row>
    <row r="13" spans="1:3">
      <c r="A13" s="4" t="s">
        <v>752</v>
      </c>
      <c r="B13" s="5" t="n">
        <v>-5621751</v>
      </c>
      <c r="C13" s="5" t="n">
        <v>-3729173</v>
      </c>
    </row>
    <row r="14" spans="1:3">
      <c r="A14" s="4" t="s">
        <v>105</v>
      </c>
      <c r="B14" s="6" t="n">
        <v>2196527</v>
      </c>
      <c r="C14" s="6" t="n">
        <v>1500913</v>
      </c>
    </row>
    <row r="15" spans="1:3">
      <c r="A15" s="4" t="s">
        <v>753</v>
      </c>
      <c r="B15" s="4" t="s">
        <v>757</v>
      </c>
      <c r="C15" s="4" t="s">
        <v>758</v>
      </c>
    </row>
    <row r="16" spans="1:3">
      <c r="A16" s="4" t="s">
        <v>110</v>
      </c>
      <c r="B16" s="6" t="n">
        <v>3530278</v>
      </c>
      <c r="C16" s="6" t="n">
        <v>3137869</v>
      </c>
    </row>
    <row r="17" spans="1:3">
      <c r="A17" s="4" t="s">
        <v>111</v>
      </c>
      <c r="B17" s="5" t="n">
        <v>-1333751</v>
      </c>
      <c r="C17" s="5" t="n">
        <v>-1636956</v>
      </c>
    </row>
    <row r="18" spans="1:3">
      <c r="A18" s="4" t="s">
        <v>759</v>
      </c>
    </row>
    <row r="19" spans="1:3">
      <c r="A19" s="3" t="s">
        <v>745</v>
      </c>
    </row>
    <row r="20" spans="1:3">
      <c r="A20" s="4" t="s">
        <v>103</v>
      </c>
      <c r="B20" s="5" t="n">
        <v>621946</v>
      </c>
      <c r="C20" s="5" t="n">
        <v>299454</v>
      </c>
    </row>
    <row r="21" spans="1:3">
      <c r="A21" s="4" t="s">
        <v>752</v>
      </c>
      <c r="B21" s="5" t="n">
        <v>-499158</v>
      </c>
      <c r="C21" s="5" t="n">
        <v>-345727</v>
      </c>
    </row>
    <row r="22" spans="1:3">
      <c r="A22" s="4" t="s">
        <v>105</v>
      </c>
      <c r="B22" s="6" t="n">
        <v>122788</v>
      </c>
      <c r="C22" s="6" t="n">
        <v>-46273</v>
      </c>
    </row>
    <row r="23" spans="1:3">
      <c r="A23" s="4" t="s">
        <v>753</v>
      </c>
      <c r="B23" s="4" t="s">
        <v>760</v>
      </c>
      <c r="C23" s="4" t="s">
        <v>761</v>
      </c>
    </row>
    <row r="24" spans="1:3">
      <c r="A24" s="4" t="s">
        <v>110</v>
      </c>
      <c r="B24" s="6" t="n">
        <v>455931</v>
      </c>
      <c r="C24" s="6" t="n">
        <v>312977</v>
      </c>
    </row>
    <row r="25" spans="1:3">
      <c r="A25" s="4" t="s">
        <v>111</v>
      </c>
      <c r="B25" s="5" t="n">
        <v>-333143</v>
      </c>
      <c r="C25" s="5" t="n">
        <v>-359250</v>
      </c>
    </row>
    <row r="26" spans="1:3">
      <c r="A26" s="4" t="s">
        <v>762</v>
      </c>
    </row>
    <row r="27" spans="1:3">
      <c r="A27" s="3" t="s">
        <v>745</v>
      </c>
    </row>
    <row r="28" spans="1:3">
      <c r="A28" s="4" t="s">
        <v>103</v>
      </c>
      <c r="B28" s="5" t="n">
        <v>4919413</v>
      </c>
      <c r="C28" s="5" t="n">
        <v>4528359</v>
      </c>
    </row>
    <row r="29" spans="1:3">
      <c r="A29" s="4" t="s">
        <v>752</v>
      </c>
      <c r="B29" s="5" t="n">
        <v>-3843041</v>
      </c>
      <c r="C29" s="5" t="n">
        <v>-3571377</v>
      </c>
    </row>
    <row r="30" spans="1:3">
      <c r="A30" s="4" t="s">
        <v>105</v>
      </c>
      <c r="B30" s="6" t="n">
        <v>1076372</v>
      </c>
      <c r="C30" s="6" t="n">
        <v>956982</v>
      </c>
    </row>
    <row r="31" spans="1:3">
      <c r="A31" s="4" t="s">
        <v>753</v>
      </c>
      <c r="B31" s="4" t="s">
        <v>763</v>
      </c>
      <c r="C31" s="4" t="s">
        <v>764</v>
      </c>
    </row>
    <row r="32" spans="1:3">
      <c r="A32" s="4" t="s">
        <v>110</v>
      </c>
      <c r="B32" s="6" t="n">
        <v>920632</v>
      </c>
      <c r="C32" s="6" t="n">
        <v>992984</v>
      </c>
    </row>
    <row r="33" spans="1:3">
      <c r="A33" s="4" t="s">
        <v>111</v>
      </c>
      <c r="B33" s="6" t="n">
        <v>155740</v>
      </c>
      <c r="C33" s="6" t="n">
        <v>-360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2"/>
    <col customWidth="1" max="7" min="7" width="21"/>
    <col customWidth="1" max="8" min="8" width="31"/>
    <col customWidth="1" max="9" min="9" width="24"/>
  </cols>
  <sheetData>
    <row r="1" spans="1:9">
      <c r="A1" s="1" t="s">
        <v>765</v>
      </c>
      <c r="B1" s="2" t="s">
        <v>321</v>
      </c>
      <c r="C1" s="2" t="s">
        <v>766</v>
      </c>
      <c r="D1" s="2" t="s">
        <v>767</v>
      </c>
      <c r="E1" s="2" t="s">
        <v>322</v>
      </c>
      <c r="F1" s="2" t="s">
        <v>768</v>
      </c>
      <c r="G1" s="2" t="s">
        <v>333</v>
      </c>
      <c r="H1" s="2" t="s">
        <v>769</v>
      </c>
      <c r="I1" s="2" t="s">
        <v>770</v>
      </c>
    </row>
    <row r="2" spans="1:9">
      <c r="A2" s="3" t="s">
        <v>771</v>
      </c>
    </row>
    <row r="3" spans="1:9">
      <c r="A3" s="4" t="s">
        <v>772</v>
      </c>
      <c r="H3" s="7" t="n">
        <v>0.0001</v>
      </c>
      <c r="I3" s="7" t="n">
        <v>0.0001</v>
      </c>
    </row>
    <row r="4" spans="1:9">
      <c r="A4" s="4" t="s">
        <v>343</v>
      </c>
      <c r="H4" s="6" t="n">
        <v>1689976</v>
      </c>
    </row>
    <row r="5" spans="1:9">
      <c r="A5" s="4" t="s">
        <v>346</v>
      </c>
    </row>
    <row r="6" spans="1:9">
      <c r="A6" s="3" t="s">
        <v>771</v>
      </c>
    </row>
    <row r="7" spans="1:9">
      <c r="A7" s="4" t="s">
        <v>347</v>
      </c>
      <c r="B7" s="6" t="n">
        <v>6000000</v>
      </c>
    </row>
    <row r="8" spans="1:9">
      <c r="A8" s="4" t="s">
        <v>348</v>
      </c>
      <c r="B8" s="4" t="s">
        <v>349</v>
      </c>
    </row>
    <row r="9" spans="1:9">
      <c r="A9" s="4" t="s">
        <v>773</v>
      </c>
    </row>
    <row r="10" spans="1:9">
      <c r="A10" s="3" t="s">
        <v>771</v>
      </c>
    </row>
    <row r="11" spans="1:9">
      <c r="A11" s="4" t="s">
        <v>358</v>
      </c>
      <c r="B11" s="4" t="s">
        <v>349</v>
      </c>
    </row>
    <row r="12" spans="1:9">
      <c r="A12" s="4" t="s">
        <v>774</v>
      </c>
    </row>
    <row r="13" spans="1:9">
      <c r="A13" s="3" t="s">
        <v>771</v>
      </c>
    </row>
    <row r="14" spans="1:9">
      <c r="A14" s="4" t="s">
        <v>343</v>
      </c>
      <c r="G14" s="6" t="n">
        <v>1500000</v>
      </c>
    </row>
    <row r="15" spans="1:9">
      <c r="A15" s="4" t="s">
        <v>775</v>
      </c>
      <c r="G15" s="4" t="s">
        <v>551</v>
      </c>
    </row>
    <row r="16" spans="1:9">
      <c r="A16" s="4" t="s">
        <v>776</v>
      </c>
      <c r="G16" s="4" t="s">
        <v>777</v>
      </c>
    </row>
    <row r="17" spans="1:9">
      <c r="A17" s="4" t="s">
        <v>778</v>
      </c>
    </row>
    <row r="18" spans="1:9">
      <c r="A18" s="3" t="s">
        <v>771</v>
      </c>
    </row>
    <row r="19" spans="1:9">
      <c r="A19" s="4" t="s">
        <v>351</v>
      </c>
      <c r="B19" s="4" t="s">
        <v>779</v>
      </c>
    </row>
    <row r="20" spans="1:9">
      <c r="A20" s="4" t="s">
        <v>358</v>
      </c>
      <c r="B20" s="4" t="s">
        <v>780</v>
      </c>
    </row>
    <row r="21" spans="1:9">
      <c r="A21" s="4" t="s">
        <v>347</v>
      </c>
      <c r="B21" s="6" t="n">
        <v>3000000</v>
      </c>
      <c r="C21" s="6" t="n">
        <v>6000000</v>
      </c>
    </row>
    <row r="22" spans="1:9">
      <c r="A22" s="4" t="s">
        <v>772</v>
      </c>
      <c r="C22" s="7" t="n">
        <v>0.0001</v>
      </c>
    </row>
    <row r="23" spans="1:9">
      <c r="A23" s="4" t="s">
        <v>781</v>
      </c>
      <c r="C23" s="8" t="n">
        <v>2.5</v>
      </c>
    </row>
    <row r="24" spans="1:9">
      <c r="A24" s="4" t="s">
        <v>348</v>
      </c>
      <c r="B24" s="4" t="s">
        <v>349</v>
      </c>
      <c r="C24" s="4" t="s">
        <v>349</v>
      </c>
    </row>
    <row r="25" spans="1:9">
      <c r="A25" s="4" t="s">
        <v>782</v>
      </c>
      <c r="B25" s="6" t="n">
        <v>2700000</v>
      </c>
    </row>
    <row r="26" spans="1:9">
      <c r="A26" s="4" t="s">
        <v>783</v>
      </c>
    </row>
    <row r="27" spans="1:9">
      <c r="A27" s="3" t="s">
        <v>771</v>
      </c>
    </row>
    <row r="28" spans="1:9">
      <c r="A28" s="4" t="s">
        <v>784</v>
      </c>
      <c r="D28" s="9" t="n">
        <v>500000</v>
      </c>
    </row>
    <row r="29" spans="1:9">
      <c r="A29" s="4" t="s">
        <v>785</v>
      </c>
    </row>
    <row r="30" spans="1:9">
      <c r="A30" s="3" t="s">
        <v>771</v>
      </c>
    </row>
    <row r="31" spans="1:9">
      <c r="A31" s="4" t="s">
        <v>351</v>
      </c>
      <c r="D31" s="4" t="s">
        <v>413</v>
      </c>
    </row>
    <row r="32" spans="1:9">
      <c r="A32" s="4" t="s">
        <v>358</v>
      </c>
      <c r="D32" s="4" t="s">
        <v>786</v>
      </c>
    </row>
    <row r="33" spans="1:9">
      <c r="A33" s="4" t="s">
        <v>787</v>
      </c>
    </row>
    <row r="34" spans="1:9">
      <c r="A34" s="3" t="s">
        <v>771</v>
      </c>
    </row>
    <row r="35" spans="1:9">
      <c r="A35" s="4" t="s">
        <v>788</v>
      </c>
      <c r="E35" s="6" t="n">
        <v>2500000</v>
      </c>
    </row>
    <row r="36" spans="1:9">
      <c r="A36" s="4" t="s">
        <v>789</v>
      </c>
    </row>
    <row r="37" spans="1:9">
      <c r="A37" s="3" t="s">
        <v>771</v>
      </c>
    </row>
    <row r="38" spans="1:9">
      <c r="A38" s="4" t="s">
        <v>788</v>
      </c>
      <c r="E38" s="6" t="n">
        <v>3000000</v>
      </c>
    </row>
    <row r="39" spans="1:9">
      <c r="A39" s="4" t="s">
        <v>790</v>
      </c>
    </row>
    <row r="40" spans="1:9">
      <c r="A40" s="3" t="s">
        <v>771</v>
      </c>
    </row>
    <row r="41" spans="1:9">
      <c r="A41" s="4" t="s">
        <v>791</v>
      </c>
      <c r="F41" s="4" t="s">
        <v>792</v>
      </c>
    </row>
    <row r="42" spans="1:9">
      <c r="A42" s="4" t="s">
        <v>793</v>
      </c>
      <c r="F42" s="5"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01</v>
      </c>
    </row>
    <row r="3" spans="1:3">
      <c r="A3" s="3" t="s">
        <v>152</v>
      </c>
    </row>
    <row r="4" spans="1:3">
      <c r="A4" s="4" t="s">
        <v>119</v>
      </c>
      <c r="B4" s="6" t="n">
        <v>-1096032</v>
      </c>
      <c r="C4" s="6" t="n">
        <v>-944729</v>
      </c>
    </row>
    <row r="5" spans="1:3">
      <c r="A5" s="3" t="s">
        <v>153</v>
      </c>
    </row>
    <row r="6" spans="1:3">
      <c r="A6" s="4" t="s">
        <v>154</v>
      </c>
      <c r="B6" s="5" t="n">
        <v>-441282</v>
      </c>
      <c r="C6" s="5" t="n">
        <v>-1165219</v>
      </c>
    </row>
    <row r="7" spans="1:3">
      <c r="A7" s="4" t="s">
        <v>155</v>
      </c>
      <c r="B7" s="5" t="n">
        <v>-1542</v>
      </c>
      <c r="C7" s="5" t="n">
        <v>-1050</v>
      </c>
    </row>
    <row r="8" spans="1:3">
      <c r="A8" s="4" t="s">
        <v>156</v>
      </c>
      <c r="B8" s="5" t="n">
        <v>-2405</v>
      </c>
      <c r="C8" s="5" t="n">
        <v>-88</v>
      </c>
    </row>
    <row r="9" spans="1:3">
      <c r="A9" s="4" t="s">
        <v>157</v>
      </c>
      <c r="B9" s="5" t="n">
        <v>5075</v>
      </c>
      <c r="C9" s="5" t="n">
        <v>-3428</v>
      </c>
    </row>
    <row r="10" spans="1:3">
      <c r="A10" s="4" t="s">
        <v>158</v>
      </c>
      <c r="B10" s="5" t="n">
        <v>-41479</v>
      </c>
      <c r="C10" s="5" t="n">
        <v>-16479</v>
      </c>
    </row>
    <row r="11" spans="1:3">
      <c r="A11" s="4" t="s">
        <v>159</v>
      </c>
      <c r="B11" s="5" t="n">
        <v>174525</v>
      </c>
      <c r="C11" s="5" t="n">
        <v>349419</v>
      </c>
    </row>
    <row r="12" spans="1:3">
      <c r="A12" s="4" t="s">
        <v>160</v>
      </c>
      <c r="B12" s="5" t="n">
        <v>221300</v>
      </c>
      <c r="C12" s="5" t="n">
        <v>115308</v>
      </c>
    </row>
    <row r="13" spans="1:3">
      <c r="A13" s="4" t="s">
        <v>161</v>
      </c>
      <c r="B13" s="5" t="n">
        <v>148418</v>
      </c>
      <c r="C13" s="5" t="n">
        <v>57046</v>
      </c>
    </row>
    <row r="14" spans="1:3">
      <c r="A14" s="4" t="s">
        <v>162</v>
      </c>
      <c r="B14" s="5" t="n">
        <v>7520</v>
      </c>
      <c r="C14" s="5" t="n">
        <v>0</v>
      </c>
    </row>
    <row r="15" spans="1:3">
      <c r="A15" s="4" t="s">
        <v>163</v>
      </c>
      <c r="B15" s="5" t="n">
        <v>207761</v>
      </c>
      <c r="C15" s="5" t="n">
        <v>167474</v>
      </c>
    </row>
    <row r="16" spans="1:3">
      <c r="A16" s="3" t="s">
        <v>164</v>
      </c>
    </row>
    <row r="17" spans="1:3">
      <c r="A17" s="4" t="s">
        <v>165</v>
      </c>
      <c r="B17" s="5" t="n">
        <v>2530072</v>
      </c>
      <c r="C17" s="5" t="n">
        <v>1868297</v>
      </c>
    </row>
    <row r="18" spans="1:3">
      <c r="A18" s="4" t="s">
        <v>166</v>
      </c>
      <c r="B18" s="5" t="n">
        <v>-1826564</v>
      </c>
      <c r="C18" s="5" t="n">
        <v>-2699867</v>
      </c>
    </row>
    <row r="19" spans="1:3">
      <c r="A19" s="4" t="s">
        <v>64</v>
      </c>
      <c r="B19" s="5" t="n">
        <v>-386005</v>
      </c>
      <c r="C19" s="5" t="n">
        <v>-185596</v>
      </c>
    </row>
    <row r="20" spans="1:3">
      <c r="A20" s="4" t="s">
        <v>73</v>
      </c>
      <c r="B20" s="5" t="n">
        <v>-275428</v>
      </c>
      <c r="C20" s="5" t="n">
        <v>1467746</v>
      </c>
    </row>
    <row r="21" spans="1:3">
      <c r="A21" s="4" t="s">
        <v>74</v>
      </c>
      <c r="B21" s="5" t="n">
        <v>54293</v>
      </c>
      <c r="C21" s="5" t="n">
        <v>791149</v>
      </c>
    </row>
    <row r="22" spans="1:3">
      <c r="A22" s="4" t="s">
        <v>167</v>
      </c>
      <c r="B22" s="5" t="n">
        <v>-721773</v>
      </c>
      <c r="C22" s="5" t="n">
        <v>-200017</v>
      </c>
    </row>
    <row r="23" spans="1:3">
      <c r="A23" s="3" t="s">
        <v>168</v>
      </c>
    </row>
    <row r="24" spans="1:3">
      <c r="A24" s="4" t="s">
        <v>169</v>
      </c>
      <c r="B24" s="5" t="n">
        <v>-200049</v>
      </c>
      <c r="C24" s="5" t="n">
        <v>-803243</v>
      </c>
    </row>
    <row r="25" spans="1:3">
      <c r="A25" s="4" t="s">
        <v>170</v>
      </c>
      <c r="B25" s="5" t="n">
        <v>1542</v>
      </c>
      <c r="C25" s="5" t="n">
        <v>1050</v>
      </c>
    </row>
    <row r="26" spans="1:3">
      <c r="A26" s="4" t="s">
        <v>171</v>
      </c>
      <c r="B26" s="5" t="n">
        <v>-198507</v>
      </c>
      <c r="C26" s="5" t="n">
        <v>-802193</v>
      </c>
    </row>
    <row r="27" spans="1:3">
      <c r="A27" s="3" t="s">
        <v>172</v>
      </c>
    </row>
    <row r="28" spans="1:3">
      <c r="A28" s="4" t="s">
        <v>173</v>
      </c>
      <c r="B28" s="5" t="n">
        <v>57000</v>
      </c>
      <c r="C28" s="5" t="n">
        <v>14201</v>
      </c>
    </row>
    <row r="29" spans="1:3">
      <c r="A29" s="4" t="s">
        <v>174</v>
      </c>
      <c r="B29" s="5" t="n">
        <v>-656845</v>
      </c>
    </row>
    <row r="30" spans="1:3">
      <c r="A30" s="4" t="s">
        <v>175</v>
      </c>
      <c r="B30" s="5" t="n">
        <v>-430313</v>
      </c>
      <c r="C30" s="5" t="n">
        <v>140967</v>
      </c>
    </row>
    <row r="31" spans="1:3">
      <c r="A31" s="4" t="s">
        <v>176</v>
      </c>
      <c r="B31" s="5" t="n">
        <v>-141042</v>
      </c>
    </row>
    <row r="32" spans="1:3">
      <c r="A32" s="4" t="s">
        <v>177</v>
      </c>
      <c r="B32" s="5" t="n">
        <v>-42919</v>
      </c>
      <c r="C32" s="5" t="n">
        <v>-972440</v>
      </c>
    </row>
    <row r="33" spans="1:3">
      <c r="A33" s="4" t="s">
        <v>178</v>
      </c>
      <c r="B33" s="5" t="n">
        <v>-1214119</v>
      </c>
      <c r="C33" s="5" t="n">
        <v>-817272</v>
      </c>
    </row>
    <row r="34" spans="1:3">
      <c r="A34" s="4" t="s">
        <v>179</v>
      </c>
      <c r="B34" s="5" t="n">
        <v>-2134399</v>
      </c>
      <c r="C34" s="5" t="n">
        <v>-1819482</v>
      </c>
    </row>
    <row r="35" spans="1:3">
      <c r="A35" s="4" t="s">
        <v>180</v>
      </c>
      <c r="B35" s="5" t="n">
        <v>-12916</v>
      </c>
      <c r="C35" s="5" t="n">
        <v>2660</v>
      </c>
    </row>
    <row r="36" spans="1:3">
      <c r="A36" s="4" t="s">
        <v>181</v>
      </c>
      <c r="B36" s="5" t="n">
        <v>5185321</v>
      </c>
      <c r="C36" s="5" t="n">
        <v>2272256</v>
      </c>
    </row>
    <row r="37" spans="1:3">
      <c r="A37" s="4" t="s">
        <v>182</v>
      </c>
      <c r="B37" s="5" t="n">
        <v>3038006</v>
      </c>
      <c r="C37" s="5" t="n">
        <v>455434</v>
      </c>
    </row>
    <row r="38" spans="1:3">
      <c r="A38" s="3" t="s">
        <v>183</v>
      </c>
    </row>
    <row r="39" spans="1:3">
      <c r="A39" s="4" t="s">
        <v>184</v>
      </c>
      <c r="B39" s="6" t="n">
        <v>22369</v>
      </c>
      <c r="C39" s="5" t="n">
        <v>6268</v>
      </c>
    </row>
    <row r="40" spans="1:3">
      <c r="A40" s="4" t="s">
        <v>185</v>
      </c>
      <c r="C40" s="6" t="n">
        <v>62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8:01:32Z</dcterms:created>
  <dcterms:modified xmlns:dcterms="http://purl.org/dc/terms/" xmlns:xsi="http://www.w3.org/2001/XMLSchema-instance" xsi:type="dcterms:W3CDTF">2020-05-14T18:01:32Z</dcterms:modified>
</cp:coreProperties>
</file>